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Summary of Significant Accounti" sheetId="7" r:id="rId7"/>
    <s:sheet name="Property and Equipment" sheetId="8" r:id="rId8"/>
    <s:sheet name="Goodwill and Intangibles" sheetId="9" r:id="rId9"/>
    <s:sheet name="Accrued Expenses" sheetId="10" r:id="rId10"/>
    <s:sheet name="Notes Payable and Line of Credi" sheetId="11" r:id="rId11"/>
    <s:sheet name="Fair Value Measurements" sheetId="12" r:id="rId12"/>
    <s:sheet name="Leases" sheetId="13" r:id="rId13"/>
    <s:sheet name="Share-Based Compensation and Wa" sheetId="14" r:id="rId14"/>
    <s:sheet name="Related Party Transactions" sheetId="15" r:id="rId15"/>
    <s:sheet name="Employee Benefit Plan" sheetId="16" r:id="rId16"/>
    <s:sheet name="Commitments and Contingencies" sheetId="17" r:id="rId17"/>
    <s:sheet name="Income Taxes" sheetId="18" r:id="rId18"/>
    <s:sheet name="Segments" sheetId="19" r:id="rId19"/>
    <s:sheet name="Restructuring Activities" sheetId="20" r:id="rId20"/>
    <s:sheet name="Subsequent Events" sheetId="21" r:id="rId21"/>
    <s:sheet name="Summary of Significant Accoun22" sheetId="22" r:id="rId22"/>
    <s:sheet name="Property and Equipment (Tables)" sheetId="23" r:id="rId23"/>
    <s:sheet name="Goodwill and Intangibles (Table" sheetId="24" r:id="rId24"/>
    <s:sheet name="Accrued Expenses (Tables)" sheetId="25" r:id="rId25"/>
    <s:sheet name="Notes Payable and Line of Cre26" sheetId="26" r:id="rId26"/>
    <s:sheet name="Share-Based Compensation and 27" sheetId="27" r:id="rId27"/>
    <s:sheet name="Commitments and Contingencies (" sheetId="28" r:id="rId28"/>
    <s:sheet name="Segment (Tables)" sheetId="29" r:id="rId29"/>
    <s:sheet name="Restructuring Activities (Table" sheetId="30" r:id="rId30"/>
    <s:sheet name="Summary of Significant Accoun31" sheetId="31" r:id="rId31"/>
    <s:sheet name="Property and Equipment - Compon" sheetId="32" r:id="rId32"/>
    <s:sheet name="Property and Equipment - Additi" sheetId="33" r:id="rId33"/>
    <s:sheet name="Goodwill and Intangible - Chang" sheetId="34" r:id="rId34"/>
    <s:sheet name="Goodwill and Intangibles - Summ" sheetId="35" r:id="rId35"/>
    <s:sheet name="Goodwill and Intangibles - Addi" sheetId="36" r:id="rId36"/>
    <s:sheet name="Accrued Expenses - Schedule of " sheetId="37" r:id="rId37"/>
    <s:sheet name="Notes Payable and Line of Cre38" sheetId="38" r:id="rId38"/>
    <s:sheet name="Notes Payable and Line of Cre39" sheetId="39" r:id="rId39"/>
    <s:sheet name="Notes Payable and Line of Cre40" sheetId="40" r:id="rId40"/>
    <s:sheet name="Fair Value Measurements - Addit" sheetId="41" r:id="rId41"/>
    <s:sheet name="Leases - Additional Information" sheetId="42" r:id="rId42"/>
    <s:sheet name="Share-Based Compensation and 43" sheetId="43" r:id="rId43"/>
    <s:sheet name="Share-Based Compensation and 44" sheetId="44" r:id="rId44"/>
    <s:sheet name="Share-Based Compensation and 45" sheetId="45" r:id="rId45"/>
    <s:sheet name="Related Party Transactions - Ad" sheetId="46" r:id="rId46"/>
    <s:sheet name="Employee Benefit Plan - Additio" sheetId="47" r:id="rId47"/>
    <s:sheet name="Commitments and Contingencies -" sheetId="48" r:id="rId48"/>
    <s:sheet name="Commitments and Contingencies49" sheetId="49" r:id="rId49"/>
    <s:sheet name="Commitments and Contingencies50" sheetId="50" r:id="rId50"/>
    <s:sheet name="Commitments and Contingencies51" sheetId="51" r:id="rId51"/>
    <s:sheet name="Income Taxes - Additional Infor" sheetId="52" r:id="rId52"/>
    <s:sheet name="Segments - Additional Informati" sheetId="53" r:id="rId53"/>
    <s:sheet name="Segments - Selected Financial I" sheetId="54" r:id="rId54"/>
    <s:sheet name="Segments - Schedule of Total As" sheetId="55" r:id="rId55"/>
    <s:sheet name="Restructuring Activities - Summ" sheetId="56" r:id="rId56"/>
    <s:sheet name="Restructuring Activities - Su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NET</t>
  </si>
  <si>
    <t>Entity Registrant Name</t>
  </si>
  <si>
    <t>Goodman Networks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t>
  </si>
  <si>
    <t>Accounts receivable, net of allowances for doubtful accounts of $877 at December 31, 2014 and $194 at June 30, 2015, respectively</t>
  </si>
  <si>
    <t>Unbilled revenue on completed projects</t>
  </si>
  <si>
    <t>Costs in excess of billings on uncompleted projects</t>
  </si>
  <si>
    <t>Inventories</t>
  </si>
  <si>
    <t>Prepaid expenses and other current assets</t>
  </si>
  <si>
    <t>Assets held for sale</t>
  </si>
  <si>
    <t>Income tax receivable</t>
  </si>
  <si>
    <t>Total current assets</t>
  </si>
  <si>
    <t>Property and equipment, net of accumulated depreciation of $29,776 at December 31, 2014 and $32,153 at June 30, 2015, respectively</t>
  </si>
  <si>
    <t>Deferred financing costs, net</t>
  </si>
  <si>
    <t>Deposits and other assets</t>
  </si>
  <si>
    <t>Insurance collateral</t>
  </si>
  <si>
    <t>Intangible assets, net of accumulated amortization of $9,361 at December 31, 2014 and $12,270 at June 30, 2015, respectively</t>
  </si>
  <si>
    <t>Goodwill</t>
  </si>
  <si>
    <t>Total assets</t>
  </si>
  <si>
    <t>Current Liabilities</t>
  </si>
  <si>
    <t>Accounts payable</t>
  </si>
  <si>
    <t>Accrued expenses</t>
  </si>
  <si>
    <t>Income taxes payable</t>
  </si>
  <si>
    <t>Billings in excess of costs on uncompleted projects</t>
  </si>
  <si>
    <t>Deferred revenue</t>
  </si>
  <si>
    <t>Liabilities related to assets held for sale</t>
  </si>
  <si>
    <t>Deferred rent - short term</t>
  </si>
  <si>
    <t>Current portion of capital lease and notes payable obligations</t>
  </si>
  <si>
    <t>Total current liabilities</t>
  </si>
  <si>
    <t>Notes payable</t>
  </si>
  <si>
    <t>Capital lease obligations</t>
  </si>
  <si>
    <t>Accrued expenses, non-current</t>
  </si>
  <si>
    <t>Deferred revenue, non-current</t>
  </si>
  <si>
    <t>Deferred tax liability, non-current</t>
  </si>
  <si>
    <t>Deferred rent</t>
  </si>
  <si>
    <t>Total liabilities</t>
  </si>
  <si>
    <t>Shareholders' Deficit</t>
  </si>
  <si>
    <t>Common stock, $0.01 par value, 10,000,000 shares authorized; 1,029,072 issued and 912,754 outstanding at December 31, 2014 and June 30, 2015</t>
  </si>
  <si>
    <t>Treasury stock, at cost, 116,318 shares at December 31, 2014 and June 30, 2015</t>
  </si>
  <si>
    <t>Additional paid-in capital</t>
  </si>
  <si>
    <t>Accumulated other comprehensive income</t>
  </si>
  <si>
    <t>Accumulated deficit</t>
  </si>
  <si>
    <t>Total shareholders' deficit</t>
  </si>
  <si>
    <t>Total liabilities and shareholders' deficit</t>
  </si>
  <si>
    <t>Consolidated Balance Sheets (Parenthetical) - USD ($) $ in Thousands</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Jun. 30, 2014</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ther operating income</t>
  </si>
  <si>
    <t>Operating income (loss)</t>
  </si>
  <si>
    <t>Other income</t>
  </si>
  <si>
    <t>Interest expense, net</t>
  </si>
  <si>
    <t>Loss before income taxes</t>
  </si>
  <si>
    <t>Income tax expense</t>
  </si>
  <si>
    <t>Net loss</t>
  </si>
  <si>
    <t>Other comprehensive income:</t>
  </si>
  <si>
    <t>Foreign currency translation adjustments</t>
  </si>
  <si>
    <t>Comprehensive loss</t>
  </si>
  <si>
    <t>Consolidated Statements of Cash Flows - USD ($) $ in Thousands</t>
  </si>
  <si>
    <t>Operating Activities</t>
  </si>
  <si>
    <t>Adjustments to reconcile net loss to net cash provided by (used in) operating activities:</t>
  </si>
  <si>
    <t>Depreciation and amortization of property and equipment</t>
  </si>
  <si>
    <t>Amortization of intangible assets</t>
  </si>
  <si>
    <t>Amortization of debt discounts and deferred financing costs</t>
  </si>
  <si>
    <t>Impairment charges</t>
  </si>
  <si>
    <t>Provision of doubtful accounts</t>
  </si>
  <si>
    <t>Deferred tax expense</t>
  </si>
  <si>
    <t>Share-based compensation expense</t>
  </si>
  <si>
    <t>Accretion of contingent consideration</t>
  </si>
  <si>
    <t>Change in fair value of contingent consideration</t>
  </si>
  <si>
    <t>Loss on sale of property and equipment</t>
  </si>
  <si>
    <t>Changes in:</t>
  </si>
  <si>
    <t>Accounts receivable</t>
  </si>
  <si>
    <t>Unbilled revenue</t>
  </si>
  <si>
    <t>Prepaid expenses and other assets</t>
  </si>
  <si>
    <t>Accounts payable and other liabilities</t>
  </si>
  <si>
    <t>Income taxes payable / receivable</t>
  </si>
  <si>
    <t>Net cash provided by (used in) operating activities</t>
  </si>
  <si>
    <t>Investing Activities</t>
  </si>
  <si>
    <t>Purchases of property and equipment</t>
  </si>
  <si>
    <t>Proceeds from the sale of property and equipment</t>
  </si>
  <si>
    <t>Change in due from shareholders</t>
  </si>
  <si>
    <t>Net cash used in investing activities</t>
  </si>
  <si>
    <t>Financing Activities</t>
  </si>
  <si>
    <t>Proceeds from lines of credit</t>
  </si>
  <si>
    <t>Payments on lines of credit</t>
  </si>
  <si>
    <t>Payments on capital lease and notes payable obligations</t>
  </si>
  <si>
    <t>Payments on contingent arrangements</t>
  </si>
  <si>
    <t>Payments on guarantee arrangements</t>
  </si>
  <si>
    <t>Payments for deferred financing costs</t>
  </si>
  <si>
    <t>Proceeds from exercise of warrants and stock options</t>
  </si>
  <si>
    <t>Net used in financing activities</t>
  </si>
  <si>
    <t>Effect of exchange rate changes on cash</t>
  </si>
  <si>
    <t>Increase(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Organization and Business</t>
  </si>
  <si>
    <t>Organization Consolidation And Presentation Of Financial Statements [Abstract]</t>
  </si>
  <si>
    <t xml:space="preserve">Note 1. Organization and Business Goodman Networks Incorporated, a Texas corporation (“Goodman Networks” and collectively with its subsidiaries, the “Company”), is a national provider of end-to-end network infrastructure, professional services to the wireless telecommunications industry and field services to the satellite television industry.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next generation small cell and distributed antenna systems (“DAS”). The Company serves the satellite television industry by providing onsite installation, upgrade and maintenance of satellite television systems to both the residential and commercial markets. These highly specialized and technical services are critical to the capability of the Company’s customers to deliver voice, data and video services to their end users. Restructuring Activities During 2014, management approved, committed to and initiated plans to restructure and further improve efficiencies in operations, including further integrating the operations of Multiband Corporation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 Note 15 – Restructuring Activities . </t>
  </si>
  <si>
    <t>Summary of Significant Accounting and Reporting Policies</t>
  </si>
  <si>
    <t>Accounting Policies [Abstract]</t>
  </si>
  <si>
    <t xml:space="preserve">Note 2. Summary of Significant Accounting and Reporting Policies The accompanying unaudited consolidated financial statements have been prepared in all material respects pursuant to U.S. generally accepted accounting principles (“U.S. GAAP”) for interim financial information. Pursuant to the rules and regulations of the Securities and Exchange Commission (the “SEC”), certain information and footnote disclosures normally included in the annual consolidated financial statements prepared in accordance with U.S. GAAP have been condensed or omitted. The accompanying unaudited consolidated financial statements have been prepared on the same basis as the financial statements for the year ended December 31, 2014. Because certain information and footnote disclosures have been condensed or omitted, these unaudited consolidated financial statements should be read in conjunction with the audited consolidated financial statements and notes thereto as of and for the year ended December 31, 2014, which are included in the Company’s Annual Report on Form 10-K for the year ended December 31, 2014 (the “2014 Annual Report”). In management’s opinion, all normal and recurring adjustments considered necessary for a fair presentation of the financial position, results of operations and cash flows for the periods presented have been included. Management believes the disclosures presented in these unaudited consolidated financial statements are adequate and do not make the information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4 Annual Report. Principles of Consolidation The accompanying unaudited consolidated financial statements include the accounts of the Company and its wholly owned subsidiaries. Intercompany balance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 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the net billings on uncompleted contracts as of December 31, 2014 and June 30, 2015 was $155.4 million and $60.5 million, respectively. Recent Accounting Pronouncements In May 2014, the Financial Accounting Standards Board (“FASB”) issued Accounting Standard Update No. 2014-09, Revenue from Contracts with Customers On April 7, 2015, the FASB issued Accounting Standard Update No. 2015-03, S implifying the Presentation of Debt Issuance Costs In April 2015, the FASB issued Accounting Standard Update No. 2015-05, Intangibles - Goodwill and Other - Internal-Use Software Customer’s Accounting for Fees Paid in a Cloud Computing Arrangement. In July 2015, the FASB issued Accounting Standard Update No. 2015-11, Simplifying the Measurement of Inventory (“ASU 2015-11”), </t>
  </si>
  <si>
    <t>Property and Equipment</t>
  </si>
  <si>
    <t>Property Plant And Equipment [Abstract]</t>
  </si>
  <si>
    <t xml:space="preserve">Note 3. Property and Equipment Property and equipment consisted of the following: (in thousands)
December 31, 2014
June 30, 2015
Software
$
21,730
$
20,430
Computers and office equipment
10,182
10,352
Furniture and fixtures
2,483
2,448
Other equipment
4,266
4,349
Vehicles
297
297
Construction in Process
12,116
12,299
Leasehold improvements
3,340
3,662
54,414
53,837
Less accumulated depreciation and amortization
(29,776
)
(32,153
)
Property and equipment, net
$
24,638
$
21,684
Depreciation and amortization of property and equipment for each of the three months ended June 30, 2014 and 2015 was $1.4 million and $2.9 million, respectively, for each of the six months ended June 30, 2014 and 2015. Depreciation and amortization of property and equipment has been recorded in selling, general and administrative expenses. The Company entered into a lease contract during 2014 for a right of use license with nonexclusive access to certain DAS deployment sites. The term of the right of use is an initial ten years with two optional renewals of five years each. The Company records the cost of the DAS system within fixed assets as construction in process that will be depreciated over the asset’s useful life once completed. The Company recorded an impairment charge of $0.5 million during the three months ended June 30, 2015, related to the Multiband headquarters building in Minnetonka, Minnesota. The building was listed for sale during the third quarter of 2014. The assessed fair value of the building was based on the selling price of other assets within the surrounding area. The market price was reasonable in relation to the current selling price of similar assets on the market. During the six months ended June 30, 2015, the Company decided to transition to a single Enterprise Resource Planning system for the consolidated Company. All development work on the inventory module for the discontinued system, which will be sunset upon transition, was ceased. The Company impaired $2.3 million in internally developed software related to the transition of a single system, which represents the previously capitalized costs associated with these assets. The impairment expense is reflected in the Company’s consolidated statements of operation and comprehensive loss. </t>
  </si>
  <si>
    <t>Goodwill and Intangibles</t>
  </si>
  <si>
    <t>Goodwill And Intangible Assets Disclosure [Abstract]</t>
  </si>
  <si>
    <t xml:space="preserve">Note 4. Goodwill and Intangibles The changes in goodwill, by business segment for the six months ended June 30, 2015 are as follows (in thousands):
Professional Services
Infrastructure Services
Field Services
Other Services
Total
Goodwill at December 31, 2014
$
8,648
$
1,882
$
58,648
$
—
$
69,178
Impairment adjustments
—
—
—
—
—
Goodwill at June 30, 2015
$
8,648
$
1,882
$
58,648
$
—
$
69,178
Intangible assets were as follows (in thousands):
June 30, 2015
Gross Carrying Amount
Accumulated Amortization
Impairment Charges
Intangible Assets, net
Customer contracts
$
13,900
$
2,731
—
$
11,169
Customer relationships
6,610
3,455
—
3,155
Tradename
3,860
3,214
—
646
Noncompete agreements
3,150
1,470
—
1,680
Customer backlog
1,400
1,400
—
—
Total
$
28,920
$
12,270
$
-
$
16,650
Amortization of intangible assets was $1.4 million and $1.5 million for the three months ended June 30, 2014 and 2015, respectively, and $2.8 million and $2.9 million for the six months ended June 30, 2014 and 2015, respectively. </t>
  </si>
  <si>
    <t>Accrued Expenses</t>
  </si>
  <si>
    <t>Accrued Liabilities Current And Noncurrent [Abstract]</t>
  </si>
  <si>
    <t>Note 5. Accrued Expenses Accrued expenses consist of the following (in thousands):
December 31, 2014
June 30, 2015
Employee compensation and related costs
$
27,125
$
27,824
Sales and use tax payable
8,782
5,641
Accrued job loss
1,375
728
Accrued interest
19,723
19,721
Guarantee of indebtedness
4,000
—
Workers' compensation, current
4,259
2,878
Accrued restructuring costs, current
1,714
3,964
Other, current
6,596
6,389
Total accrued expenses, current
$
73,574
$
67,145
Contingent consideration, non-current
$
726
—
Workers' compensation, non-current
7,071
5,942
Accrued restructuring costs, non-current
687
1,694
Total accrued expenses, non-current
$
8,484
$
7,636</t>
  </si>
  <si>
    <t>Notes Payable and Line of Credit</t>
  </si>
  <si>
    <t>Debt Disclosure [Abstract]</t>
  </si>
  <si>
    <t xml:space="preserve">Note 6. Notes Payable and Line of Credit Notes payable consist of the following (in thousands):
December 31, 2014
June 30, 2015
Senior secured notes due July 1, 2018, net of discount of $1,944 and $1,669 as of December 31, 2014 and June 30, 2015 respectively, with stated interest of 12.125%
$
223,056
$
223,331
Senior secured notes due July 1, 2018, including a premium of $3,592 and $3,071 as of December 31, 2014 and June 30, 2015 respectively, with stated interest of 12.125%
103,592
103,071
326,648
326,402
Less: current portion
—
—
Notes payable, net of current portion
$
326,648
$
326,402
On June 23, 2011 the Company issued $225.0 million of its 12.125% senior secured notes due July 1, 2018 (the “Notes”) at a discount of $3.9 million. The Notes issued on June 23, 2011 carry a stated interest rate of 12.125%, with an effective rate of 12.50%. On June 13, 2013, the Company issued an additional $100.0 million of Notes through a subsidiary (the “Tack-on Notes”) as a “tack-on” under and pursuant to the indenture under which the Company issued the Notes. The Tack-On Notes were offered at 105% of their principal amount for an effective interest rate of 10.81%. Interest is payable semi-annually each January 1 and July 1 on the Notes. The Notes are secured by: (i) a first-priority lien on substantially all of the Company’s existing and future domestic plant, property, assets and equipment including tangible and intangible assets, other than the assets that secure the Company’s credit facility (the “Credit Facility”) with PNC Bank, National Association (“PNC Bank”),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 The Notes are general senior secured obligations, guaranteed by the Company’s existing and future wholly owned material domestic subsidiaries and rank pari passu Prior to July 1, 2015, the Company may redeem some or all of the Notes at a “make-whole” premium, or the Applicable Premium, plus accrued and unpaid interest. An Applicable Premium is the greater of 1% of the principal amount of the Note; or the excess of the present value at such redemption date of (i) the redemption price of the Note at July 1, 2015 equal to 106.063% plus (ii) all required interest payments due on the Note through July 1, 2015, (excluding accrued but unpaid interest to the redemption date), computed using a discount rate equal to the Treasury Rate as of such redemption date plus 50 basis points; over the principal amount of the Note. On or after July 1, 2015, the Company may redeem some or all of the Notes at a premium that will decrease over time plus accrued and unpaid interest. 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1.32 to 1.00 at June 30, 2015) and a Total Leverage Ratio not greater than 2.50 to 1.00 (which was 5.92 to 1.00 at June 30, 2015). The holders of the Notes granted a waiver to these covenants in conjunction with the issuance of the Tack-On Notes, and the Company has not entered into any other transaction that requires it to meet these tests as of June 30, 2015. Had the Company been required to meet these ratio tests as of June 30, 2015, the Company would not have met the Fixed Charge Coverage Ratio or the Total Leverage Ratio. The amount the Company can borrow under its Credit Facility at any given time is based upon a formula calculating the Company’s borrowing base that takes into account, among other things, eligible billed accounts receivable and up to $10.0 million of eligible inventory, which results in a borrowing availability of less than the maximum commitment of the Credit Facility to the extent that the Company’s borrowing base is less than the maximum commitment of the Credit Facility. The Company’s borrowing base and availability for additional borrowings under the Credit Facility as of June 30, 2014 totaled $29.8 million and $25.3 million, respectively. The Company’s borrowing base and availability for additional borrowings under the Credit Facility each totaled $18.8 million as of June 30, 2015 The Credit Facility contains customary events of default (including cross-default) provisions and covenants related to the Company’s operations that prohibit, among other things, making investments and acquisitions in excess of specified amounts, incurring additional indebtedness in excess of specified amounts, creating liens against the Company’s assets, prepaying subordinated indebtedness and engaging in certain mergers or combinations without the prior written consent of the lenders. The Credit Facility also limits the Company’s ability to make certain distributions or dividends. Under the terms of the Credit Facility, the Company must maintain a Fixed Charge Coverage Ratio equal to at least 1.25 to 1.00 (which ratio was 1.36 to 1.00 at June 30, 2015) and a Leverage Ratio no greater than 5.00 to 1.00 (which ratio was 5.56 to 1.00 at June 30, 2015) during such time as a Triggering Event is continuing. A “Triggering Event” occurs when the Company’s undrawn availability (measured as of the last date of each month) on the Credit Facility has failed to equal at least $10.0 million for two consecutive months and continues until undrawn availability equals $20.0 million for at least three consecutive months.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June 30, 2015, the Company would have met the Fixed Charge Coverage Ratio, but would not have met the Leverage Ratio. Pursuant to the terms of the Credit Facility, PNC Bank may utilize the Company’s cash deposits at PNC Bank to offset amounts borrowed under the Credit Facility. </t>
  </si>
  <si>
    <t>Fair Value Measurements</t>
  </si>
  <si>
    <t>Fair Value Disclosures [Abstract]</t>
  </si>
  <si>
    <t xml:space="preserve">Note 7. Fair Value Measurements 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 The carrying value of the capital lease obligations approximates fair value because they bear interest at rates currently available to the Company for debt with similar terms and remaining maturities. The carrying value and fair values of the Notes as of December 31, 2014 was $326.7 million and $335.6 million, respectively, and the carrying value and fair value of the Notes as of June 30, 2015 was $326.4 million and $264.9 million, respectively. Fair value for the Notes is a Level 2 measurement and has been based on the over-the-counter-market trading prices as of June 30, 2015. </t>
  </si>
  <si>
    <t>Leases</t>
  </si>
  <si>
    <t>Leases [Abstract]</t>
  </si>
  <si>
    <t>Note 8. Leases The Company leases certain equipment under capital leases. The economic substance of these leases is that the Company is financing the acquisition of the equipment through the leases and accordingly, the equipment is recorded as an asset and the leases are recorded as liabilities. Operating lease commitments relate primarily to rental of vehicles, facilities and equipment under non-cancellable operating lease agreements which expire at various dates through the year 2019. Rent expense for operating leases was approximately $6.6 million and $2.5 million for the three months ended June 30, 2014 and 2015, respectively, and $13.6 million and $5.4 million for the six months ended June 30, 2014 and 2015, respectively.</t>
  </si>
  <si>
    <t>Share-Based Compensation and Warrants</t>
  </si>
  <si>
    <t>Disclosure Of Compensation Related Costs Sharebased Payments [Abstract]</t>
  </si>
  <si>
    <t>Note 9. Share-Based Compensation and Warrants Share-Based Compensation The following table summarizes stock option activity under the Goodman Networks Incorporated 2008 Long-Term Incentive Plan (the “ 2008 Plan”) and the Goodman Networks, Incorporated 2000 Equity Incentive Plan (the” 2000 Plan”) for the six months ended June 30, 2015:
Options
Weighted Average Exercise Price
Weighted Average Remaining Contractual Life (Years)
Outstanding at December 31, 2014
611,065
$
64.31
7.13
Granted
—
—
Cancelled
—
—
Forfeited
(4,834
)
104.89
Expirations
(20,665
)
67.05
Outstanding at June 30, 2015
585,566
$
64.04
6.61
Exercisable at June 30, 2015
484,560
$
58.19
6.27
The fair values of option awards granted were estimated at the grant date using a Black-Scholes option pricing model with the following assumptions:
2014
2015
Expected volatility
58.94% - 61.37%
n/a
Risk-free interest rate
1.75% - 1.87%
n/a
Expected life (in years)
5.29 - 6.00
n/a
Expected dividend yield
0.00%
n/a The Company did not grant any stock options in the three or six months periods ended June 30, 2014 and 2015. As of June 30, 2015, there was approximately $3.2 million of unrecognized compensation costs related to non-vested stock options. These costs are expected to be recognized over a remaining weighted average vesting period of 0.67 years. There were no options exercised during the three or six months ended June 30, 2014 and 2015. The intrinsic value for options vested and expected to vest is $7.7 million. The compensation expense recognized for outstanding share-based awards for the three months ended June 30, 2014 and 2015 was $1.0 million and $1.0 million, respectively, and $2.0 million and $2.9 million for the six months ended June 30, 2014 and 2015, respectively.</t>
  </si>
  <si>
    <t>Related Party Transactions</t>
  </si>
  <si>
    <t>Related Party Transactions [Abstract]</t>
  </si>
  <si>
    <t xml:space="preserve">Note 10. Related Party Transactions The Company had approximately $47,000 and $45,000 of non-interest bearing advances due from a founding shareholder of the Company as of December 31, 2014 and June 30, 2015, respectively. Scheduled repayments are made through payroll deductions. At December 31, 2014, the Company had a receivable from a shareholder of $84,000. Throughout the year, the Company utilizes a ranch owned by certain shareholders for meetings and conferences. The use of the ranch is expensed within the consolidated statements of operations and comprehensive loss at $13,000 per month during the three and six months ended June 30, 2014 and 2015. On January 15, 2015, the Company entered into a Separation Agreement and General Release with a relative of the Company’s former Executive Chairman, effective as of December 31, 2014. Pursuant to the Separation Agreement, the outstanding stock options related to the common stock, par value $0.01 per share, held by the relative on the Separation Date (i) were fully vested and exercisable to the extent not previously vested and exercisable and (ii) may be exercised until the earlier of (a) the date the option period terminates or (b) the tenth (10th) anniversary of the date of grant. The Company recognized $0.6 million in share based compensation related to the accelerated vesting as of December 31, 2014. During the six months ended June 30, 2015, the Company recognized an additional $0.5 million in restructuring expense related to the Separation Agreement. The expense related to the options and the additional expense was recorded in restructuring expense within the Company’s consolidated statements of operation and comprehensive loss as of December 31, 2014 and June 30, 105, respectively. On March 5, 2015, the Company entered into a Separation Agreement and General Release Agreement with Mr. John A. Goodman (the “Executive”) under which the Company resolved all matters related to the Executive’s separation from employment with the Company without cause as of February 15, 2015, including all matters arising under the Second Amended and Restated Employment Agreement, by and between the Company and the Executive, effective as of April 11, 2014, as amended. The Executive is the beneficial owner of approximately 40.5% of the Company’s common stock as of August 14, 2015. During the six months ended June 30, 2015, the Company recorded $0.7 million in share based compensation expense related to the accelerated vesting of the Executive’s shares granted under the 2008 Plan and the 2000 Plan. Pursuant to the Separation Agreement, the Company paid the Executive approximately $3.0 million in severance related expenses which were recorded, along with the share based compensation, in the restructuring expense line item within the consolidated statements of operations and comprehensive loss. The Executive was also paid an additional $1.0 million bonus which was recorded within selling, general and administrative expenses. The Company also granted the Executive a one-time put right to sell to the Company up to $2,700,000 of the Executive’s equity interests in the Company, with the number of shares determined based on the fair market value of such equity interests on the date the Executive exercises the put right. In addition, the Executive granted the Company a one-time call right to purchase from the Executive up to $2,700,000 of the Executive’s equity interests in the Company based on the fair market value of such equity interests on the date the Company exercises the call right. The fair value of the put option was zero for the six months ended June 30, 2015. The call and put option’s exercise price, when exercised, will be at the current fair value of the Company’s stock as of the exercise date. As such, the Company has not recorded any asset or liability on the balance sheet for this instrument . The put option can only be requested in writing by the Executive or the Company between January 1, 2016 and December 31, 2018 and each may only be exercised one time. The purchase price for each of the call and put option shall be paid in a single sum cash payment on the closing date, which shall be on a business day within fifteen days after the date of exercise. Each of the call and put option may only be exercised by the Company if (i) the Company is permitted at the time of exercise to complete the requested repurchase pursuant to law, (ii) the Company receives a capital adequacy opinion satisfactory to the Company’s Board of Directors prior to the closing of the repurchase, and (iii) the repurchase would not be in violation of any contract, agreement, instrument, arrangement, commitment, understanding or undertaking to which the Company is a party or otherwise bound. From time to time, the Company engages in transactions with executive officers, directors, shareholders or their immediate family members of these persons (subject to the terms and conditions of the Indenture and the Credit Facility). These transactions are negotiated between related parties without arm’s length bargaining and, as a result, the terms of these transactions could be different than transactions negotiated between unrelated persons. </t>
  </si>
  <si>
    <t>Employee Benefit Plan</t>
  </si>
  <si>
    <t>Defined Contribution Pension And Other Postretirement Plans Disclosure [Abstract]</t>
  </si>
  <si>
    <t xml:space="preserve">Note 11. Employee Benefit Plan The Company sponsors a 401(k) retirement savings plan for its employees. Eligible employees are allowed to contribute a portion of their compensation, not to exceed a specified contribution limit imposed by the Internal Revenue Code. The Company’s previous plan provided for matching employee contributions to equal to 50% on the first 8% of each participant’s compensation. Effective January 1, 2015, the Company changed its 401(k) retirement plan to provide for matching employee contributions of 100% on the first 3% of each participant’s compensation and 50% on the next 2%. For the three months ended June 30, 2014 and 2015, employer contributions totaled $0.9 million and $1.3 million, respectively, and contributions totaled $1.8 million and $2.9 million for the six months ended June 30, 2014 and 2015, respectively. </t>
  </si>
  <si>
    <t>Commitments and Contingencies</t>
  </si>
  <si>
    <t>Commitments And Contingencies Disclosure [Abstract]</t>
  </si>
  <si>
    <t>Note 12. Commitments and Contingencies General Litigation 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will not have a material adverse effect on the Company’s business, prospects, financial condition or results of operations. For the three and six months ended June 30, 2015, there were no reportable material claims or legal proceedings. Concentration of Credit Risk A significant portion of the Company’s revenue is derived from two significant customers. On May 18, 2014, AT&amp;T Inc. and DIRECTV announced that they had entered into a merger agreement pursuant to which DIRECTV would merge with a subsidiary of AT&amp;T Inc. The closing of the merger was subject to several conditions, including review and approval by the Federal Communications Commission (“FCC”) and the Department of Justice. In July of 2015, AT&amp;T completed the acquisition of DIRECTV after the FCC granted approval of the merger. The following table reflects the percentage of total revenue from the Company’s significant customers for the three and six months ended June 30, 2014 and 2015:
Three months ended June 30,
Six months ended June 30,
2014
2015
2014
2015
Subsidiaries of AT&amp;T Inc.
63.5
%
58.1
%
62.3
%
60.9
%
DIRECTV
21.9
%
32.2
%
21.8
%
29.5
%
Other
14.6
%
9.7
%
15.9
%
9.6
% Amounts due from these significant customers at December 31, 2014 and June 30, 2015 are as follows (in thousands):
December 31, 2014
June 30, 2015
Subsidiaries of AT&amp;T Inc.
$
37,955
$
10,415
DIRECTV
13,315
11,863
$
51,270
$
22,278
A loss of either of these customers would have a material adverse effect on the financial condition of the Company. Indemnities The Company generally indemnifies its customers for services it provides under its contracts which may subject the Company to indemnity claims, liability and related litigations. For the six months ended June 30, 2015, the Company was not aware of any material asserted or unasserted claims in connection with these indemnity obligations. Guarantees In 2011, the Company issued a letter of credit to a company owned by a relative of the Company’s former Executive Chairman as a guarantee of a related party’s line of credit. The Company’s exposure with respect to the letter of credit is supported by a reimbursement agreement from the related party, secured by a pledge of assets and stock of the related party. A liability in the amount of $4.0 million was recorded within other operating expense and accrued liabilities in the Company’s consolidated financial statements. On January 16, 2015, the guarantee liability for the full amount of $4.0 million was paid in full. The liability related to the guarantee was released and the Company no longer maintains any exposure related to the letter of credit. The Company entered into an agreement with the related party in 2014 whereby the Company agreed not to pursue the pledged collateral for a period of time not extending beyond May 5, 2016 (the “Forbearance Period”) in exchange for the related party’s pledge to the Company of 15,625 shares of Goodman Networks common stock. In addition, the Company agreed to discharge and deem paid-in-full all obligations of the related party to the Company if, prior to the end of the Forbearance Period, the related party makes a cash payment to the Company in the amount of $1.5 million plus interest at a rate of 2.0% per annum from September 25, 2014. As of June 30, 2015, the Company holds the pledged stock as additional paid-in capital in the consolidated balance sheet. State Sales Tax The Company is routinely subject to sales tax audits that could result in additional sales taxes and related interest owed to various taxing authorities. Any additional sales taxes against the Company will be invoiced to the appropriate customer. However, no assurances can be made that such customers would be willing to pay the additional sales tax. Contract-Related Contingencies and Fair Value Measurements The Company has certain contingent liabilities related to the Design Build Technologies, LLC (“DBT”) and CSG acquisitions. The Company adjusts these liabilities to fair value at each reporting period. The Company values contingent consideration related to acquisitions on a recurring basis using Level 3 inputs such as forecasted net revenue and earnings before interest, taxes, depreciation and amortization, and discount rates. The liability related to these contingent consideration arrangements was $0.7 million as of December 31, 2014. During the six months ended June 30, 2015, the Company reduced the fair value of the CSG contingent consideration liability to zero based upon the results of CSG’s operations for the six months ended June 30, 2015 and further changes in management’s forecast for CSG’s operations for the remainder of the earn-out period. The changes in contingent liabilities are as follows for the six months ended June 30, 2015 (in thousands):
Balance at December 31, 2014
$
726
Change in fair value of contingent consideration
(726
)
Balance at June 30, 2015
$
-</t>
  </si>
  <si>
    <t>Income Taxes</t>
  </si>
  <si>
    <t>Income Tax Disclosure [Abstract]</t>
  </si>
  <si>
    <t>Note 13. Income Taxes The Company’s effective tax rate was 2.4% and 0.7% for the three months ended June 30, 2014 and 2015, respectively, and 0.4% and 1.0% for the six months ended June 30, 2014 and 2015, respectively. In determining the quarterly provision for income taxes, management uses an actual year to date effective tax rate. The effect of significant discrete items is separately recognized in the quarter in which such items occur. Significant factors that could affect the annual effective tax rate include management’s assessment of certain tax matters, the location and amount of taxable earnings, changes in certain non-deductible expenses and expected credits. The primary difference in the effective tax rate for the three and six months end June 30, 2014 and June 30, 2015 is the result of the valuation allowance recorded for the each respective periods. In assessing the ability to realize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A valuation allowance has been provided to reduce the deferred tax assets to an amount management believes is more likely than not to be realized. Expected realization of deferred tax assets for which a valuation allowance has not been recognized is based upon the reversal of existing taxable temporary differences. In the first quarter of 2014, the Company received a “no change” notice from the Internal Revenue Service related to the tax period ended 2011 audit of Multiband and therefore released $2.1 million of related reserves for uncertain tax positions. In September 2014, the statute of limitations expired for Multiband’s 2010 tax return, and the Company released an additional $2.3 million of reserves for uncertain tax positions. The release of the reserves was recorded as a reduction of the related net operating loss carryforwards. The related release of the accrued interest and penalties was recorded as a current tax benefit.</t>
  </si>
  <si>
    <t>Segments</t>
  </si>
  <si>
    <t>Segment Reporting [Abstract]</t>
  </si>
  <si>
    <t>Note 14. Segments The Company primarily operates through three business segments, Professional Service (PS), Infrastructure Services (IS) and Field Services (FS). The Professional Services segment provides customers with highly technical services primarily related to installing, testing, and commissioning and decommissioning of core, or central office, equipment of wireless carrier networks from a variety of vendors. The Infrastructure Services segment provides program management services of field projects necessary for deploying, upgrading, and maintaining wireless networks. The Field Services segment generates revenue from the installation and service of DIRECTV video programming for both residential and commercial markets customers under the contract with DIRECTV. There were no material intersegment transfers or sales during the periods presented. Selected segment financial information for the three and six months ended June 30, 2014 and 2015, respectively, are presented below (in thousands):
Three Months Ended June 30, 2014
PS
IS
FS
Corporate
Total
Revenues
$
24,415
$
182,409
$
63,740
$
—
$
270,564
Cost of revenues
23,758
153,113
57,459
—
234,330
Gross profit
$
657
$
29,296
$
6,281
—
36,234
Selling, general and administrative expenses
28,392
28,392
Restructuring expense
2,726
2,726
Other operating income
(1,569
)
(1,569
)
Operating income
6,685
Other income
(15
)
(15
)
Interest expense, net
11,467
11,467
Loss before income taxes
(4,767
)
Income tax expense
116
116
Net loss
$
(4,883
)
Three Months Ended June 30, 2015
PS
IS
FS
Corporate
Total
Revenues
$
16,483
$
109,835
$
60,356
$
—
$
186,674
Cost of revenues
15,189
95,374
49,689
—
160,252
Gross profit
$
1,294
$
14,461
$
10,667
—
26,422
Selling, general and administrative expenses
21,880
21,880
Restructuring expense
2,671
2,671
Impairment expense
500
500
Operating loss
1,371
Other income
—
—
Interest expense, net
11,053
11,053
Loss before income taxes
(9,682
)
Income tax expense
66
66
Net loss
$
(9,748
)
Six Months Ended June 30, 2014
PS
IS
FS
Corporate
Total
Revenues
$
46,612
$
357,035
$
123,508
$
—
$
527,155
Cost of revenues
44,973
299,347
113,214
—
457,534
Gross profit
$
1,639
$
57,688
$
10,294
—
69,621
Selling, general and administrative expenses
60,462
60,462
Restructuring expense
2,726
2,726
Other operating income
(1,569
)
(1,569
)
Operating income
8,002
Other income
(46
)
(46
)
Interest expense, net
23,154
23,154
Loss before income taxes
(15,106
)
Income tax expense
65
65
Net loss
$
(15,171
)
Six Months Ended June 30, 2015
PS
IS
FS
Corporate
Total
Revenues
$
30,404
$
250,426
$
119,215
$
—
$
400,045
Cost of revenues
29,352
227,257
97,483
—
354,092
Gross profit
$
1,052
$
23,169
$
21,732
—
45,953
Selling, general and administrative expenses
50,173
50,173
Restructuring expense
9,009
9,009
Impairment expense
2,775
2,775
Other operating income
—
—
Operating loss
(16,004
)
Other income
-
—
Interest expense, net
21,872
21,872
Loss before income taxes
(37,876
)
Income tax expense
397
397
Net loss
$
(38,273
) Asset information was evaluated at the corporate level and was not available by reportable segment as of June 30, 2014. Total assets by segment are presented below (in thousands):
Six Months Ended June 30, 2015
PS
IS
FS
Corporate
Total
Total Assets
$
51,647
$
95,435
$
123,730
$
46,771
$
317,583</t>
  </si>
  <si>
    <t>Restructuring Activities</t>
  </si>
  <si>
    <t>Restructuring And Related Activities [Abstract]</t>
  </si>
  <si>
    <t>Note 15. Restructuring Activities During the second quarter of 2014, the Company’s management approved, committed to and initiated plans to implement the 2014 Restructuring Plan. The restructuring costs associated with the 2014 Restructuring Plan are recorded in the restructuring expense line item within the consolidated statements of operations and comprehensive loss. The Company incurred a significant portion of the estimated restructuring expenses through the end of 2014. The following tables summarize the activities associated with restructuring liabilities from the year ended December 31, 2014 to the six months ended June 30, 2015,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31, 2014
Charges
Cash payments and other non-cash transactions
Liability at June 30, 2015
Severance and employee-related benefits
$
2,401
$
9,009
$
(5,752
)
$
5,658
Other restructuring costs
—
—
—
—
Total 2014 Restructuring Plan
$
2,401
$
9,009
$
(5,752
)
$
5,658
The following table summarizes the inception to date restructuring costs recognized and the total restructuring costs expected to be recognized in the 2014 Restructuring Plan (in thousands):
As of June 30, 2015
Total Costs Recognized To Date
Total Expected Program Cost
Severance and employee-related benefits
$
15,146
$
21,040
Contract termination costs
10
140
Impairment of intangible assets
3,904
3,904
Other restructuring costs
(53
)
(84
)
Total 2014 Restructuring Plan
$
19,007
$
25,000</t>
  </si>
  <si>
    <t>Subsequent Events</t>
  </si>
  <si>
    <t>Subsequent Events [Abstract]</t>
  </si>
  <si>
    <t xml:space="preserve">Note 16 – Subsequent Events On August 12, 2015, the Company executed the Sixth Amendment (“the Amendment”) to its Credit Facility with PNC Bank. The Amendment extends the expiration date of the Credit Facility to June 23, 2017 and amends the definition of a Triggering Event, as defined in Note 6 - Notes Payable and Line of Credit. The calculation methodology used to determine the Company’s minimum undrawn availability, which is measured as of the last day of each month, changed from a fixed amount of $10.0 million to the lesser of $10.0 million or 25% of the Company’s available collateral on the Credit Facility. The Amendment also modifies the minimum amount required to end a Triggering Event from a fixed $20.0 million to the lesser of $20.0 million or 50% of the Company’s available collateral. The calculation will occur on a monthly basis as part of the Company’s reporting to PNC Bank. </t>
  </si>
  <si>
    <t>Summary of Significant Accounting and Reporting Policies (Policies)</t>
  </si>
  <si>
    <t>Principles of Consolidation</t>
  </si>
  <si>
    <t>Principles of Consolidation The accompanying unaudited consolidated financial statements include the accounts of the Company and its wholly owned subsidiaries.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Revenue Recognition</t>
  </si>
  <si>
    <t xml:space="preserve">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the net billings on uncompleted contracts as of December 31, 2014 and June 30, 2015 was $155.4 million and $60.5 million, respectively. </t>
  </si>
  <si>
    <t>Recent Accounting Pronouncements</t>
  </si>
  <si>
    <t xml:space="preserve">Recent Accounting Pronouncements In May 2014, the Financial Accounting Standards Board (“FASB”) issued Accounting Standard Update No. 2014-09, Revenue from Contracts with Customers On April 7, 2015, the FASB issued Accounting Standard Update No. 2015-03, S implifying the Presentation of Debt Issuance Costs In April 2015, the FASB issued Accounting Standard Update No. 2015-05, Intangibles - Goodwill and Other - Internal-Use Software Customer’s Accounting for Fees Paid in a Cloud Computing Arrangement. In July 2015, the FASB issued Accounting Standard Update No. 2015-11, Simplifying the Measurement of Inventory (“ASU 2015-11”), </t>
  </si>
  <si>
    <t>Property and Equipment (Tables)</t>
  </si>
  <si>
    <t>Components of Property and Equipment</t>
  </si>
  <si>
    <t>Property and equipment consisted of the following: (in thousands)
December 31, 2014
June 30, 2015
Software
$
21,730
$
20,430
Computers and office equipment
10,182
10,352
Furniture and fixtures
2,483
2,448
Other equipment
4,266
4,349
Vehicles
297
297
Construction in Process
12,116
12,299
Leasehold improvements
3,340
3,662
54,414
53,837
Less accumulated depreciation and amortization
(29,776
)
(32,153
)
Property and equipment, net
$
24,638
$
21,684</t>
  </si>
  <si>
    <t>Goodwill and Intangibles (Tables)</t>
  </si>
  <si>
    <t>Changes in Goodwill by Business Segment</t>
  </si>
  <si>
    <t>The changes in goodwill, by business segment for the six months ended June 30, 2015 are as follows (in thousands):
Professional Services
Infrastructure Services
Field Services
Other Services
Total
Goodwill at December 31, 2014
$
8,648
$
1,882
$
58,648
$
—
$
69,178
Impairment adjustments
—
—
—
—
—
Goodwill at June 30, 2015
$
8,648
$
1,882
$
58,648
$
—
$
69,178</t>
  </si>
  <si>
    <t>Summary of Intangible Assets</t>
  </si>
  <si>
    <t>Intangible assets were as follows (in thousands):
June 30, 2015
Gross Carrying Amount
Accumulated Amortization
Impairment Charges
Intangible Assets, net
Customer contracts
$
13,900
$
2,731
—
$
11,169
Customer relationships
6,610
3,455
—
3,155
Tradename
3,860
3,214
—
646
Noncompete agreements
3,150
1,470
—
1,680
Customer backlog
1,400
1,400
—
—
Total
$
28,920
$
12,270
$
-
$
16,650</t>
  </si>
  <si>
    <t>Accrued Expenses (Tables)</t>
  </si>
  <si>
    <t>Schedule of Accrued Expenses</t>
  </si>
  <si>
    <t>Accrued expenses consist of the following (in thousands):
December 31, 2014
June 30, 2015
Employee compensation and related costs
$
27,125
$
27,824
Sales and use tax payable
8,782
5,641
Accrued job loss
1,375
728
Accrued interest
19,723
19,721
Guarantee of indebtedness
4,000
—
Workers' compensation, current
4,259
2,878
Accrued restructuring costs, current
1,714
3,964
Other, current
6,596
6,389
Total accrued expenses, current
$
73,574
$
67,145
Contingent consideration, non-current
$
726
—
Workers' compensation, non-current
7,071
5,942
Accrued restructuring costs, non-current
687
1,694
Total accrued expenses, non-current
$
8,484
$
7,636</t>
  </si>
  <si>
    <t>Notes Payable and Line of Credit (Tables)</t>
  </si>
  <si>
    <t>Summary of Notes Payable</t>
  </si>
  <si>
    <t>Notes payable consist of the following (in thousands):
December 31, 2014
June 30, 2015
Senior secured notes due July 1, 2018, net of discount of $1,944 and $1,669 as of December 31, 2014 and June 30, 2015 respectively, with stated interest of 12.125%
$
223,056
$
223,331
Senior secured notes due July 1, 2018, including a premium of $3,592 and $3,071 as of December 31, 2014 and June 30, 2015 respectively, with stated interest of 12.125%
103,592
103,071
326,648
326,402
Less: current portion
—
—
Notes payable, net of current portion
$
326,648
$
326,402</t>
  </si>
  <si>
    <t>Share-Based Compensation and Warrants (Tables)</t>
  </si>
  <si>
    <t>Summary of Stock Option</t>
  </si>
  <si>
    <t>The following table summarizes stock option activity under the Goodman Networks Incorporated 2008 Long-Term Incentive Plan (the “ 2008 Plan”) and the Goodman Networks, Incorporated 2000 Equity Incentive Plan (the” 2000 Plan”) for the six months ended June 30, 2015:
Options
Weighted Average Exercise Price
Weighted Average Remaining Contractual Life (Years)
Outstanding at December 31, 2014
611,065
$
64.31
7.13
Granted
—
—
Cancelled
—
—
Forfeited
(4,834
)
104.89
Expirations
(20,665
)
67.05
Outstanding at June 30, 2015
585,566
$
64.04
6.61
Exercisable at June 30, 2015
484,560
$
58.19
6.27</t>
  </si>
  <si>
    <t>Summary of Fair Value Option Assumption</t>
  </si>
  <si>
    <t xml:space="preserve">The fair values of option awards granted were estimated at the grant date using a Black-Scholes option pricing model with the following assumptions:
2014
2015
Expected volatility
58.94% - 61.37%
n/a
Risk-free interest rate
1.75% - 1.87%
n/a
Expected life (in years)
5.29 - 6.00
n/a
Expected dividend yield
0.00%
n/a </t>
  </si>
  <si>
    <t>Commitments and Contingencies (Tables)</t>
  </si>
  <si>
    <t>Schedule of Changes in Contingent Liabilities</t>
  </si>
  <si>
    <t>The changes in contingent liabilities are as follows for the six months ended June 30, 2015 (in thousands):
Balance at December 31, 2014
$
726
Change in fair value of contingent consideration
(726
)
Balance at June 30, 2015
$
-</t>
  </si>
  <si>
    <t>Customer Concentration Risk | Sales</t>
  </si>
  <si>
    <t>Schedule of Significant Customers, Revenue and Accounts Receivable Concentration Information</t>
  </si>
  <si>
    <t xml:space="preserve">The following table reflects the percentage of total revenue from the Company’s significant customers for the three and six months ended June 30, 2014 and 2015:
Three months ended June 30,
Six months ended June 30,
2014
2015
2014
2015
Subsidiaries of AT&amp;T Inc.
63.5
%
58.1
%
62.3
%
60.9
%
DIRECTV
21.9
%
32.2
%
21.8
%
29.5
%
Other
14.6
%
9.7
%
15.9
%
9.6
% </t>
  </si>
  <si>
    <t>Customer Concentration Risk | Accounts Receivable</t>
  </si>
  <si>
    <t>Amounts due from these significant customers at December 31, 2014 and June 30, 2015 are as follows (in thousands):
December 31, 2014
June 30, 2015
Subsidiaries of AT&amp;T Inc.
$
37,955
$
10,415
DIRECTV
13,315
11,863
$
51,270
$
22,278</t>
  </si>
  <si>
    <t>Segment (Tables)</t>
  </si>
  <si>
    <t>Selected Financial Information</t>
  </si>
  <si>
    <t>There were no material intersegment transfers or sales during the periods presented. Selected segment financial information for the three and six months ended June 30, 2014 and 2015, respectively, are presented below (in thousands):
Three Months Ended June 30, 2014
PS
IS
FS
Corporate
Total
Revenues
$
24,415
$
182,409
$
63,740
$
—
$
270,564
Cost of revenues
23,758
153,113
57,459
—
234,330
Gross profit
$
657
$
29,296
$
6,281
—
36,234
Selling, general and administrative expenses
28,392
28,392
Restructuring expense
2,726
2,726
Other operating income
(1,569
)
(1,569
)
Operating income
6,685
Other income
(15
)
(15
)
Interest expense, net
11,467
11,467
Loss before income taxes
(4,767
)
Income tax expense
116
116
Net loss
$
(4,883
)
Three Months Ended June 30, 2015
PS
IS
FS
Corporate
Total
Revenues
$
16,483
$
109,835
$
60,356
$
—
$
186,674
Cost of revenues
15,189
95,374
49,689
—
160,252
Gross profit
$
1,294
$
14,461
$
10,667
—
26,422
Selling, general and administrative expenses
21,880
21,880
Restructuring expense
2,671
2,671
Impairment expense
500
500
Operating loss
1,371
Other income
—
—
Interest expense, net
11,053
11,053
Loss before income taxes
(9,682
)
Income tax expense
66
66
Net loss
$
(9,748
)
Six Months Ended June 30, 2014
PS
IS
FS
Corporate
Total
Revenues
$
46,612
$
357,035
$
123,508
$
—
$
527,155
Cost of revenues
44,973
299,347
113,214
—
457,534
Gross profit
$
1,639
$
57,688
$
10,294
—
69,621
Selling, general and administrative expenses
60,462
60,462
Restructuring expense
2,726
2,726
Other operating income
(1,569
)
(1,569
)
Operating income
8,002
Other income
(46
)
(46
)
Interest expense, net
23,154
23,154
Loss before income taxes
(15,106
)
Income tax expense
65
65
Net loss
$
(15,171
)
Six Months Ended June 30, 2015
PS
IS
FS
Corporate
Total
Revenues
$
30,404
$
250,426
$
119,215
$
—
$
400,045
Cost of revenues
29,352
227,257
97,483
—
354,092
Gross profit
$
1,052
$
23,169
$
21,732
—
45,953
Selling, general and administrative expenses
50,173
50,173
Restructuring expense
9,009
9,009
Impairment expense
2,775
2,775
Other operating income
—
—
Operating loss
(16,004
)
Other income
-
—
Interest expense, net
21,872
21,872
Loss before income taxes
(37,876
)
Income tax expense
397
397
Net loss
$
(38,273
) Asset information was evaluated at the corporate level and was not available by reportable segment as of June 30, 2014. Total assets by segment are presented below (in thousands):
Six Months Ended June 30, 2015
PS
IS
FS
Corporate
Total
Total Assets
$
51,647
$
95,435
$
123,730
$
46,771
$
317,583</t>
  </si>
  <si>
    <t>Restructuring Activities (Tables)</t>
  </si>
  <si>
    <t>Schedule of Restructuring Reserve by Type of Cost</t>
  </si>
  <si>
    <t>The following tables summarize the activities associated with restructuring liabilities from the year ended December 31, 2014 to the six months ended June 30, 2015,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31, 2014
Charges
Cash payments and other non-cash transactions
Liability at June 30, 2015
Severance and employee-related benefits
$
2,401
$
9,009
$
(5,752
)
$
5,658
Other restructuring costs
—
—
—
—
Total 2014 Restructuring Plan
$
2,401
$
9,009
$
(5,752
)
$
5,658</t>
  </si>
  <si>
    <t>The following table summarizes the inception to date restructuring costs recognized and the total restructuring costs expected to be recognized in the 2014 Restructuring Plan (in thousands):
As of June 30, 2015
Total Costs Recognized To Date
Total Expected Program Cost
Severance and employee-related benefits
$
15,146
$
21,040
Contract termination costs
10
140
Impairment of intangible assets
3,904
3,904
Other restructuring costs
(53
)
(84
)
Total 2014 Restructuring Plan
$
19,007
$
25,000</t>
  </si>
  <si>
    <t>Summary of Significant Accounting and Reporting Policies - Additional Information (Details) - USD ($) $ in Millions</t>
  </si>
  <si>
    <t>Progress billings on uncompleted contracts</t>
  </si>
  <si>
    <t>Property and Equipment - Components of Property and Equipment (Details) - USD ($) $ in Thousands</t>
  </si>
  <si>
    <t>Property Plant And Equipment [Line Items]</t>
  </si>
  <si>
    <t>Property and equipment, gross</t>
  </si>
  <si>
    <t>Less accumulated depreciation and amortization</t>
  </si>
  <si>
    <t>Property and equipment, net</t>
  </si>
  <si>
    <t>Software</t>
  </si>
  <si>
    <t>Computers and Office Equipment</t>
  </si>
  <si>
    <t>Furniture and Fixtures</t>
  </si>
  <si>
    <t>Other Equipment</t>
  </si>
  <si>
    <t>Vehicles</t>
  </si>
  <si>
    <t>Construction in Process</t>
  </si>
  <si>
    <t>Leasehold Improvements</t>
  </si>
  <si>
    <t>Property and Equipment - Additional Information (Details) - USD ($) $ in Thousands</t>
  </si>
  <si>
    <t>Description of operating lease agreements</t>
  </si>
  <si>
    <t>The term of the right of use is an initial ten years with two optional renewals of five years each.</t>
  </si>
  <si>
    <t>Operating lease term of contract</t>
  </si>
  <si>
    <t>10 years</t>
  </si>
  <si>
    <t>Operating lease renews term</t>
  </si>
  <si>
    <t>5 years</t>
  </si>
  <si>
    <t>Multiband Headquarters Building</t>
  </si>
  <si>
    <t>Internally Developed Software</t>
  </si>
  <si>
    <t>Selling, General and Administrative Costs</t>
  </si>
  <si>
    <t>Goodwill and Intangible - Changes in Goodwill by Business Segment (Details) $ in Thousands</t>
  </si>
  <si>
    <t>Jun. 30, 2015USD ($)</t>
  </si>
  <si>
    <t>Goodwill [Line Items]</t>
  </si>
  <si>
    <t>Goodwill at December 31, 2014</t>
  </si>
  <si>
    <t>Goodwill at June 30, 2015</t>
  </si>
  <si>
    <t>Professional Services</t>
  </si>
  <si>
    <t>Infrastructure Services</t>
  </si>
  <si>
    <t>Field Services</t>
  </si>
  <si>
    <t>Goodwill and Intangibles - Summary of Intangible Assets (Details) - USD ($) $ in Thousands</t>
  </si>
  <si>
    <t>Finite Lived Intangible Assets [Line Items]</t>
  </si>
  <si>
    <t>Gross Carrying Amount</t>
  </si>
  <si>
    <t>Accumulated Amortization</t>
  </si>
  <si>
    <t>Intangible Assets, net</t>
  </si>
  <si>
    <t>Customer Contracts</t>
  </si>
  <si>
    <t>Customer Relationships</t>
  </si>
  <si>
    <t>Trade Name</t>
  </si>
  <si>
    <t>Noncompete Agreements</t>
  </si>
  <si>
    <t>Customer Backlog</t>
  </si>
  <si>
    <t>Goodwill and Intangibles - Additional Information (Details) - USD ($) $ in Thousands</t>
  </si>
  <si>
    <t>Accrued Expenses - Schedule of Accrued Expenses (Details) - USD ($) $ in Thousands</t>
  </si>
  <si>
    <t>Employee compensation and related costs</t>
  </si>
  <si>
    <t>Sales and use tax payable</t>
  </si>
  <si>
    <t>Accrued job loss</t>
  </si>
  <si>
    <t>Accrued interest</t>
  </si>
  <si>
    <t>Guarantee of indebtedness</t>
  </si>
  <si>
    <t>Workers' compensation, current</t>
  </si>
  <si>
    <t>Accrued restructuring costs, current</t>
  </si>
  <si>
    <t>Other, current</t>
  </si>
  <si>
    <t>Total accrued expenses, current</t>
  </si>
  <si>
    <t>Contingent consideration, non-current</t>
  </si>
  <si>
    <t>Workers' compensation, non-current</t>
  </si>
  <si>
    <t>Accrued restructuring costs, non-current</t>
  </si>
  <si>
    <t>Total accrued expenses, non-current</t>
  </si>
  <si>
    <t>Notes Payable and Line of Credit - Summary of Notes Payable (Details) - USD ($) $ in Thousands</t>
  </si>
  <si>
    <t>Debt Instrument [Line Items]</t>
  </si>
  <si>
    <t>Notes payable, net of current portion</t>
  </si>
  <si>
    <t>Senior Secured Notes with Discount</t>
  </si>
  <si>
    <t>Senior Secured Notes With Premium</t>
  </si>
  <si>
    <t>Notes Payable and Line of Credit - Summary of Notes Payable (Parenthetical) (Details) - USD ($) $ in Thousands</t>
  </si>
  <si>
    <t>Jun. 13, 2013</t>
  </si>
  <si>
    <t>Jun. 23, 2011</t>
  </si>
  <si>
    <t>Debt instrument, maturity date</t>
  </si>
  <si>
    <t>Jul. 1,
		2018</t>
  </si>
  <si>
    <t>Senior secured notes, discount</t>
  </si>
  <si>
    <t>Debt instrument, interest rate</t>
  </si>
  <si>
    <t>12.125%</t>
  </si>
  <si>
    <t>Senior secured notes, premium</t>
  </si>
  <si>
    <t>Notes Payable and Line of Credit - Additional Information (Details) - USD ($)</t>
  </si>
  <si>
    <t>Revolving Credit Facility</t>
  </si>
  <si>
    <t>Fixed charge coverage ratio, actual</t>
  </si>
  <si>
    <t>136.00%</t>
  </si>
  <si>
    <t>Line of Credit Facility, Current Borrowing Capacity</t>
  </si>
  <si>
    <t>Line of credit facility borrowing base</t>
  </si>
  <si>
    <t>Leverage ratio</t>
  </si>
  <si>
    <t>556.00%</t>
  </si>
  <si>
    <t>Minimum | Revolving Credit Facility</t>
  </si>
  <si>
    <t>Fixed charge coverage ratio, required</t>
  </si>
  <si>
    <t>125.00%</t>
  </si>
  <si>
    <t>Undrawn availability on credit facility</t>
  </si>
  <si>
    <t>Maximum | Revolving Credit Facility</t>
  </si>
  <si>
    <t>Amount of eligible inventory as borrowing base</t>
  </si>
  <si>
    <t>500.00%</t>
  </si>
  <si>
    <t>Note issued date</t>
  </si>
  <si>
    <t>Jun. 23,
		2011</t>
  </si>
  <si>
    <t>Debt instrument, face amount</t>
  </si>
  <si>
    <t>Notes issued effective rate</t>
  </si>
  <si>
    <t>12.50%</t>
  </si>
  <si>
    <t>Jun. 13,
		2013</t>
  </si>
  <si>
    <t>10.81%</t>
  </si>
  <si>
    <t>Debt instrument issued price percentage of principal amount</t>
  </si>
  <si>
    <t>105.00%</t>
  </si>
  <si>
    <t>Senior Secured Notes Issued With Discount Or Premium</t>
  </si>
  <si>
    <t>Debt instrument, frequency of payment</t>
  </si>
  <si>
    <t>semi-annually</t>
  </si>
  <si>
    <t>Notes payable, description of secured</t>
  </si>
  <si>
    <t>The Notes are secured by: (i) a first-priority lien on substantially all of the Company’s existing and future domestic plant, property, assets and equipment including tangible and intangible assets, other than the assets that secure the Company’s credit facility (the “Credit Facility”) with PNC Bank, National Association (“PNC Bank”),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t>
  </si>
  <si>
    <t>Capital stock percentage</t>
  </si>
  <si>
    <t>100.00%</t>
  </si>
  <si>
    <t>Voting stock percentage</t>
  </si>
  <si>
    <t>66.00%</t>
  </si>
  <si>
    <t>132.00%</t>
  </si>
  <si>
    <t>Leverage ratio, required</t>
  </si>
  <si>
    <t>592.00%</t>
  </si>
  <si>
    <t>Senior Secured Notes Issued With Discount Or Premium | Minimum</t>
  </si>
  <si>
    <t>200.00%</t>
  </si>
  <si>
    <t>Senior Secured Notes Issued With Discount Or Premium | Maximum</t>
  </si>
  <si>
    <t>250.00%</t>
  </si>
  <si>
    <t>Senior Secured Notes Issued With Discount Or Premium | Debt Instrument Redemption Period Two</t>
  </si>
  <si>
    <t>Applicable premium of the principal amount of the note</t>
  </si>
  <si>
    <t>1.00%</t>
  </si>
  <si>
    <t>Redemption price percentage of the aggregate principal amount of the notes</t>
  </si>
  <si>
    <t>106.063%</t>
  </si>
  <si>
    <t>Senior Secured Notes Issued With Discount Or Premium | Debt Instrument Redemption Period Two | Treasury Rate</t>
  </si>
  <si>
    <t>Basis point used to calculate interest payment</t>
  </si>
  <si>
    <t>0.50%</t>
  </si>
  <si>
    <t>Fair Value Measurements - Additional Information (Details) - USD ($) $ in Thousands</t>
  </si>
  <si>
    <t>Fair Value Assets And Liabilities Measured On Recurring And Nonrecurring Basis [Line Items]</t>
  </si>
  <si>
    <t>Notes payable, fair value</t>
  </si>
  <si>
    <t>Leases - Additional Information (Details) - USD ($) $ in Millions</t>
  </si>
  <si>
    <t>Operating leases, rent expense</t>
  </si>
  <si>
    <t>Share-Based Compensation and Warrants - Summary of Stock Option (Details) - $ / shares</t>
  </si>
  <si>
    <t>12 Months Ended</t>
  </si>
  <si>
    <t>Options</t>
  </si>
  <si>
    <t>Outstanding at December 31, 2014</t>
  </si>
  <si>
    <t>Granted</t>
  </si>
  <si>
    <t>Forfeited</t>
  </si>
  <si>
    <t>Expirations</t>
  </si>
  <si>
    <t>Outstanding at June 30, 2015</t>
  </si>
  <si>
    <t>Exercisable at June 30, 2015</t>
  </si>
  <si>
    <t>Weighted Average Exercise Price</t>
  </si>
  <si>
    <t>Outstanding</t>
  </si>
  <si>
    <t>6 years 7 months 10 days</t>
  </si>
  <si>
    <t>7 years 1 month 17 days</t>
  </si>
  <si>
    <t>6 years 3 months 7 days</t>
  </si>
  <si>
    <t>Share-Based Compensation and Warrants - Summary of Fair Value Option Assumption (Details)</t>
  </si>
  <si>
    <t>Share Based Compensation Arrangement By Share Based Payment Award [Line Items]</t>
  </si>
  <si>
    <t>Expected volatility, Minimum</t>
  </si>
  <si>
    <t>58.94%</t>
  </si>
  <si>
    <t>Expected volatility, Maximum</t>
  </si>
  <si>
    <t>61.37%</t>
  </si>
  <si>
    <t>Risk-free interest rate, Minimum</t>
  </si>
  <si>
    <t>1.75%</t>
  </si>
  <si>
    <t>Risk-free interest rate, Maximum</t>
  </si>
  <si>
    <t>1.87%</t>
  </si>
  <si>
    <t>Expected dividend yield</t>
  </si>
  <si>
    <t>0.00%</t>
  </si>
  <si>
    <t>Minimum</t>
  </si>
  <si>
    <t>Expected life (in years)</t>
  </si>
  <si>
    <t>5 years 3 months 15 days</t>
  </si>
  <si>
    <t>Maximum</t>
  </si>
  <si>
    <t>6 years</t>
  </si>
  <si>
    <t>Share-Based Compensation and Warrants - Additional Information (Details) - USD ($) $ in Millions</t>
  </si>
  <si>
    <t>Share Based Compensation [Abstract]</t>
  </si>
  <si>
    <t>Unrecognized compensation costs related to non-vested stock options</t>
  </si>
  <si>
    <t>Expected weighted average period to recognize compensation cost on restricted stock (in years)</t>
  </si>
  <si>
    <t>8 months 1 day</t>
  </si>
  <si>
    <t>Number of Options Exercised</t>
  </si>
  <si>
    <t>Share-based Compensation Arrangement by Share-based Payment Award, Options, Vested and Expected to Vest, Outstanding, Aggregate Intrinsic Value</t>
  </si>
  <si>
    <t>Compensation expense recognized for outstanding share-based awards</t>
  </si>
  <si>
    <t>Related Party Transactions - Additional Information (Details) - USD ($)</t>
  </si>
  <si>
    <t>Jan. 15, 2015</t>
  </si>
  <si>
    <t>Related Party Transaction [Line Items]</t>
  </si>
  <si>
    <t>Non-Interest bearing advances due from shareholders</t>
  </si>
  <si>
    <t>Receivable from Shareholder</t>
  </si>
  <si>
    <t>Entertainment expenses per month for use of ranch owned by shareholders</t>
  </si>
  <si>
    <t>Share based compensation expense</t>
  </si>
  <si>
    <t>Mr. John A. Goodman</t>
  </si>
  <si>
    <t>Agreement effective date</t>
  </si>
  <si>
    <t>Mar. 5,
		2015</t>
  </si>
  <si>
    <t>Separation date</t>
  </si>
  <si>
    <t>Feb. 15,
		2015</t>
  </si>
  <si>
    <t>Ownership percentage</t>
  </si>
  <si>
    <t>40.50%</t>
  </si>
  <si>
    <t>Mr. John A. Goodman | Put Option</t>
  </si>
  <si>
    <t>Equity interests right grant amount</t>
  </si>
  <si>
    <t>Fair value of option</t>
  </si>
  <si>
    <t>Mr. John A. Goodman | Call Option</t>
  </si>
  <si>
    <t>Mr. John A. Goodman | Selling, General and Administrative Costs</t>
  </si>
  <si>
    <t>Bonus expenses</t>
  </si>
  <si>
    <t>Mr. John A. Goodman | 2008 Plan and 2000 Plan</t>
  </si>
  <si>
    <t>Employee Benefit Plan - Additional Information (Details) - 401(k) retirement savings plan - USD ($) $ in Millions</t>
  </si>
  <si>
    <t>Dec. 31, 2013</t>
  </si>
  <si>
    <t>Dec. 31, 2012</t>
  </si>
  <si>
    <t>Defined Contribution Plan Disclosure [Line Items]</t>
  </si>
  <si>
    <t>Employer matching contribution, percent</t>
  </si>
  <si>
    <t>50.00%</t>
  </si>
  <si>
    <t>Participants' compensation considered for match by Employer, percent</t>
  </si>
  <si>
    <t>8.00%</t>
  </si>
  <si>
    <t>Employer contribution, amount</t>
  </si>
  <si>
    <t>Employee Participant Compensation One</t>
  </si>
  <si>
    <t>3.00%</t>
  </si>
  <si>
    <t>Employee Participant Compensation Two</t>
  </si>
  <si>
    <t>2.00%</t>
  </si>
  <si>
    <t>Commitments and Contingencies - Additional Information (Details)</t>
  </si>
  <si>
    <t>Jan. 16, 2015USD ($)</t>
  </si>
  <si>
    <t>Jun. 30, 2015USD ($)Claims</t>
  </si>
  <si>
    <t>Jun. 30, 2015USD ($)Claimsshares</t>
  </si>
  <si>
    <t>Jun. 30, 2014USD ($)</t>
  </si>
  <si>
    <t>Dec. 31, 2014USD ($)</t>
  </si>
  <si>
    <t>Dec. 31, 2011USD ($)</t>
  </si>
  <si>
    <t>Loss Contingencies [Line Items]</t>
  </si>
  <si>
    <t>Number of reportable claims and legal proceedings | Claims</t>
  </si>
  <si>
    <t>Cash payment to company by related party</t>
  </si>
  <si>
    <t>Debtor-in-Possession Financing, Interest Rate on Borrowings Outstanding</t>
  </si>
  <si>
    <t>Number of common stock shares pledged | shares</t>
  </si>
  <si>
    <t>Reduction to fair value of CSG contingent consideration liability</t>
  </si>
  <si>
    <t>Contract-Related Contingencies</t>
  </si>
  <si>
    <t>Financial Guarantee</t>
  </si>
  <si>
    <t>Guarantee liability cancelled and settled</t>
  </si>
  <si>
    <t>Commitments and Contingencies - Schedule of Significant Customers, Revenue Concentration Information (Details) - Sales Revenue Net - Customer Concentration Risk</t>
  </si>
  <si>
    <t>Subsidiaries of AT&amp;T Inc.</t>
  </si>
  <si>
    <t>Concentration Risk [Line Items]</t>
  </si>
  <si>
    <t>Percentage of revenue</t>
  </si>
  <si>
    <t>58.10%</t>
  </si>
  <si>
    <t>63.50%</t>
  </si>
  <si>
    <t>60.90%</t>
  </si>
  <si>
    <t>62.30%</t>
  </si>
  <si>
    <t>DIRECTV</t>
  </si>
  <si>
    <t>32.20%</t>
  </si>
  <si>
    <t>21.90%</t>
  </si>
  <si>
    <t>29.50%</t>
  </si>
  <si>
    <t>21.80%</t>
  </si>
  <si>
    <t>Other</t>
  </si>
  <si>
    <t>9.70%</t>
  </si>
  <si>
    <t>14.60%</t>
  </si>
  <si>
    <t>9.60%</t>
  </si>
  <si>
    <t>15.90%</t>
  </si>
  <si>
    <t>Commitments and Contingencies - Schedule of Significant Customers Accounts Receivable, Concentration of Credit Risk (Details) - USD ($) $ in Thousands</t>
  </si>
  <si>
    <t>Amounts due from significant customers</t>
  </si>
  <si>
    <t>Customer Concentration Risk | Accounts Receivable | Subsidiaries of AT&amp;T Inc.</t>
  </si>
  <si>
    <t>Customer Concentration Risk | Accounts Receivable | DIRECTV</t>
  </si>
  <si>
    <t>Commitments and Contingencies - Changes in Contingent Liabilities (Details) - USD ($) $ in Thousands</t>
  </si>
  <si>
    <t>Risks And Uncertainties [Abstract]</t>
  </si>
  <si>
    <t>Contingent consideration at December 31, 2014</t>
  </si>
  <si>
    <t>Contingent consideration at March 31, 2015</t>
  </si>
  <si>
    <t>Income Taxes - Additional Information (Details) - USD ($) $ in Millions</t>
  </si>
  <si>
    <t>Effective income tax rate</t>
  </si>
  <si>
    <t>0.70%</t>
  </si>
  <si>
    <t>2.40%</t>
  </si>
  <si>
    <t>0.40%</t>
  </si>
  <si>
    <t>Uncertain tax position settled</t>
  </si>
  <si>
    <t>Uncertain tax position against the statutes of limitation</t>
  </si>
  <si>
    <t>Segments - Additional Information (Details)</t>
  </si>
  <si>
    <t>Jun. 30, 2015Segment</t>
  </si>
  <si>
    <t>Number of operating segments</t>
  </si>
  <si>
    <t>Segments - Selected Financial Information (Details) - USD ($) $ in Thousands</t>
  </si>
  <si>
    <t>Segment Reporting Information [Line Items]</t>
  </si>
  <si>
    <t>Operating Segments | PS</t>
  </si>
  <si>
    <t>Operating Segments | IS</t>
  </si>
  <si>
    <t>Operating Segments | FS</t>
  </si>
  <si>
    <t>Corporate</t>
  </si>
  <si>
    <t>Segments - Schedule of Total Assets by Segment (Details) - USD ($) $ in Thousands</t>
  </si>
  <si>
    <t>Total Assets</t>
  </si>
  <si>
    <t>Restructuring Activities - Summary of the Activities Associated with Restructuring Liabilities (Details) - USD ($) $ in Thousands</t>
  </si>
  <si>
    <t>Restructuring Cost And Reserve [Line Items]</t>
  </si>
  <si>
    <t>Liability, Beginning balance</t>
  </si>
  <si>
    <t>Cash payments and other non-cash transactions</t>
  </si>
  <si>
    <t>Liability, Ending balance</t>
  </si>
  <si>
    <t>Severance and employee-related benefits</t>
  </si>
  <si>
    <t>Restructuring Activities - Summary of Restructuring Costs Recognized and Total Restructuring Cost Expected to Recognized (Details) $ in Thousands</t>
  </si>
  <si>
    <t>Total Costs Recognized To Date</t>
  </si>
  <si>
    <t>Total Expected Program Cost</t>
  </si>
  <si>
    <t>Contract termination costs</t>
  </si>
  <si>
    <t>Impairment of intangible assets</t>
  </si>
  <si>
    <t>Other restructuring costs</t>
  </si>
  <si>
    <t>Subsequent Events - Additional Information (Details) - USD ($)</t>
  </si>
  <si>
    <t>Aug. 12, 2015</t>
  </si>
  <si>
    <t>Revolving Credit Facility | Minimum</t>
  </si>
  <si>
    <t>Subsequent Event [Line Items]</t>
  </si>
  <si>
    <t>Subsequent Event | Revolving Credit Facility | Minimum</t>
  </si>
  <si>
    <t>Subsequent Event | Sixth Amendment Credit Facility</t>
  </si>
  <si>
    <t>Amendment credit facility expiration date</t>
  </si>
  <si>
    <t>Jun. 23,
		2017</t>
  </si>
  <si>
    <t>Triggering Event | Subsequent Event | Sixth Amendment Credit Facility</t>
  </si>
  <si>
    <t>Percentage of minimum undrawn credit facility on available collateral</t>
  </si>
  <si>
    <t>25.00%</t>
  </si>
  <si>
    <t>Triggering Event Conclusion | Subsequent Event | Sixth Amendment Credit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35982</v>
      </c>
    </row>
    <row r="12" spans="1:3">
      <c r="A12" t="s" s="4">
        <v>19</v>
      </c>
      <c r="B12" t="s" s="4">
        <v>20</v>
      </c>
    </row>
    <row r="13" spans="1:3">
      <c r="A13" t="s" s="4">
        <v>21</v>
      </c>
      <c r="B13" t="s" s="4">
        <v>22</v>
      </c>
    </row>
    <row r="14" spans="1:3">
      <c r="A14" t="s" s="4">
        <v>23</v>
      </c>
      <c r="C14" t="n" s="5">
        <v>912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3849</v>
      </c>
      <c r="C3" t="n" s="7">
        <v>76703</v>
      </c>
    </row>
    <row r="4" spans="1:3">
      <c r="A4" t="s" s="4">
        <v>28</v>
      </c>
      <c r="B4" t="n" s="5">
        <v>35985</v>
      </c>
      <c r="C4" t="n" s="5">
        <v>66354</v>
      </c>
    </row>
    <row r="5" spans="1:3">
      <c r="A5" t="s" s="4">
        <v>29</v>
      </c>
      <c r="B5" t="n" s="5">
        <v>15288</v>
      </c>
      <c r="C5" t="n" s="5">
        <v>16780</v>
      </c>
    </row>
    <row r="6" spans="1:3">
      <c r="A6" t="s" s="4">
        <v>30</v>
      </c>
      <c r="B6" t="n" s="5">
        <v>47059</v>
      </c>
      <c r="C6" t="n" s="5">
        <v>81410</v>
      </c>
    </row>
    <row r="7" spans="1:3">
      <c r="A7" t="s" s="4">
        <v>31</v>
      </c>
      <c r="B7" t="n" s="5">
        <v>18025</v>
      </c>
      <c r="C7" t="n" s="5">
        <v>18638</v>
      </c>
    </row>
    <row r="8" spans="1:3">
      <c r="A8" t="s" s="4">
        <v>32</v>
      </c>
      <c r="B8" t="n" s="5">
        <v>5895</v>
      </c>
      <c r="C8" t="n" s="5">
        <v>6727</v>
      </c>
    </row>
    <row r="9" spans="1:3">
      <c r="A9" t="s" s="4">
        <v>33</v>
      </c>
      <c r="B9" t="n" s="5">
        <v>3500</v>
      </c>
      <c r="C9" t="n" s="5">
        <v>4000</v>
      </c>
    </row>
    <row r="10" spans="1:3">
      <c r="A10" t="s" s="4">
        <v>34</v>
      </c>
      <c r="B10" t="n" s="5">
        <v>334</v>
      </c>
      <c r="C10" t="n" s="5">
        <v>513</v>
      </c>
    </row>
    <row r="11" spans="1:3">
      <c r="A11" t="s" s="4">
        <v>35</v>
      </c>
      <c r="B11" t="n" s="5">
        <v>179935</v>
      </c>
      <c r="C11" t="n" s="5">
        <v>271125</v>
      </c>
    </row>
    <row r="12" spans="1:3">
      <c r="A12" t="s" s="4">
        <v>36</v>
      </c>
      <c r="B12" t="n" s="5">
        <v>21684</v>
      </c>
      <c r="C12" t="n" s="5">
        <v>24638</v>
      </c>
    </row>
    <row r="13" spans="1:3">
      <c r="A13" t="s" s="4">
        <v>37</v>
      </c>
      <c r="B13" t="n" s="5">
        <v>12448</v>
      </c>
      <c r="C13" t="n" s="5">
        <v>14491</v>
      </c>
    </row>
    <row r="14" spans="1:3">
      <c r="A14" t="s" s="4">
        <v>38</v>
      </c>
      <c r="B14" t="n" s="5">
        <v>2656</v>
      </c>
      <c r="C14" t="n" s="5">
        <v>2821</v>
      </c>
    </row>
    <row r="15" spans="1:3">
      <c r="A15" t="s" s="4">
        <v>39</v>
      </c>
      <c r="B15" t="n" s="5">
        <v>15032</v>
      </c>
      <c r="C15" t="n" s="5">
        <v>12249</v>
      </c>
    </row>
    <row r="16" spans="1:3">
      <c r="A16" t="s" s="4">
        <v>40</v>
      </c>
      <c r="B16" t="n" s="5">
        <v>16650</v>
      </c>
      <c r="C16" t="n" s="5">
        <v>19558</v>
      </c>
    </row>
    <row r="17" spans="1:3">
      <c r="A17" t="s" s="4">
        <v>41</v>
      </c>
      <c r="B17" t="n" s="5">
        <v>69178</v>
      </c>
      <c r="C17" t="n" s="5">
        <v>69178</v>
      </c>
    </row>
    <row r="18" spans="1:3">
      <c r="A18" t="s" s="4">
        <v>42</v>
      </c>
      <c r="B18" t="n" s="5">
        <v>317583</v>
      </c>
      <c r="C18" t="n" s="5">
        <v>414060</v>
      </c>
    </row>
    <row r="19" spans="1:3">
      <c r="A19" t="s" s="3">
        <v>43</v>
      </c>
    </row>
    <row r="20" spans="1:3">
      <c r="A20" t="s" s="4">
        <v>44</v>
      </c>
      <c r="B20" t="n" s="5">
        <v>65505</v>
      </c>
      <c r="C20" t="n" s="5">
        <v>94851</v>
      </c>
    </row>
    <row r="21" spans="1:3">
      <c r="A21" t="s" s="4">
        <v>45</v>
      </c>
      <c r="B21" t="n" s="5">
        <v>67145</v>
      </c>
      <c r="C21" t="n" s="5">
        <v>73574</v>
      </c>
    </row>
    <row r="22" spans="1:3">
      <c r="A22" t="s" s="4">
        <v>46</v>
      </c>
      <c r="B22" t="n" s="5">
        <v>15</v>
      </c>
      <c r="C22" t="n" s="5">
        <v>1783</v>
      </c>
    </row>
    <row r="23" spans="1:3">
      <c r="A23" t="s" s="4">
        <v>47</v>
      </c>
      <c r="B23" t="n" s="5">
        <v>9922</v>
      </c>
      <c r="C23" t="n" s="5">
        <v>36316</v>
      </c>
    </row>
    <row r="24" spans="1:3">
      <c r="A24" t="s" s="4">
        <v>48</v>
      </c>
      <c r="B24" t="n" s="5">
        <v>1126</v>
      </c>
      <c r="C24" t="n" s="5">
        <v>426</v>
      </c>
    </row>
    <row r="25" spans="1:3">
      <c r="A25" t="s" s="4">
        <v>49</v>
      </c>
      <c r="B25" t="n" s="5">
        <v>3564</v>
      </c>
      <c r="C25" t="n" s="5">
        <v>3646</v>
      </c>
    </row>
    <row r="26" spans="1:3">
      <c r="A26" t="s" s="4">
        <v>50</v>
      </c>
      <c r="B26" t="n" s="5">
        <v>162</v>
      </c>
      <c r="C26" t="n" s="5">
        <v>188</v>
      </c>
    </row>
    <row r="27" spans="1:3">
      <c r="A27" t="s" s="4">
        <v>51</v>
      </c>
      <c r="B27" t="n" s="5">
        <v>1410</v>
      </c>
      <c r="C27" t="n" s="5">
        <v>1366</v>
      </c>
    </row>
    <row r="28" spans="1:3">
      <c r="A28" t="s" s="4">
        <v>52</v>
      </c>
      <c r="B28" t="n" s="5">
        <v>148849</v>
      </c>
      <c r="C28" t="n" s="5">
        <v>212150</v>
      </c>
    </row>
    <row r="29" spans="1:3">
      <c r="A29" t="s" s="4">
        <v>53</v>
      </c>
      <c r="B29" t="n" s="5">
        <v>326402</v>
      </c>
      <c r="C29" t="n" s="5">
        <v>326648</v>
      </c>
    </row>
    <row r="30" spans="1:3">
      <c r="A30" t="s" s="4">
        <v>54</v>
      </c>
      <c r="B30" t="n" s="5">
        <v>730</v>
      </c>
      <c r="C30" t="n" s="5">
        <v>1045</v>
      </c>
    </row>
    <row r="31" spans="1:3">
      <c r="A31" t="s" s="4">
        <v>55</v>
      </c>
      <c r="B31" t="n" s="5">
        <v>7636</v>
      </c>
      <c r="C31" t="n" s="5">
        <v>8484</v>
      </c>
    </row>
    <row r="32" spans="1:3">
      <c r="A32" t="s" s="4">
        <v>56</v>
      </c>
      <c r="B32" t="n" s="5">
        <v>11740</v>
      </c>
      <c r="C32" t="n" s="5">
        <v>8874</v>
      </c>
    </row>
    <row r="33" spans="1:3">
      <c r="A33" t="s" s="4">
        <v>57</v>
      </c>
      <c r="B33" t="n" s="5">
        <v>1707</v>
      </c>
      <c r="C33" t="n" s="5">
        <v>1428</v>
      </c>
    </row>
    <row r="34" spans="1:3">
      <c r="A34" t="s" s="4">
        <v>58</v>
      </c>
      <c r="B34" t="n" s="5">
        <v>442</v>
      </c>
      <c r="C34" t="n" s="5">
        <v>454</v>
      </c>
    </row>
    <row r="35" spans="1:3">
      <c r="A35" t="s" s="4">
        <v>59</v>
      </c>
      <c r="B35" t="n" s="5">
        <v>497506</v>
      </c>
      <c r="C35" t="n" s="5">
        <v>559083</v>
      </c>
    </row>
    <row r="36" spans="1:3">
      <c r="A36" t="s" s="3">
        <v>60</v>
      </c>
    </row>
    <row r="37" spans="1:3">
      <c r="A37" t="s" s="4">
        <v>61</v>
      </c>
      <c r="B37" t="n" s="5">
        <v>10</v>
      </c>
      <c r="C37" t="n" s="5">
        <v>10</v>
      </c>
    </row>
    <row r="38" spans="1:3">
      <c r="A38" t="s" s="4">
        <v>62</v>
      </c>
      <c r="B38" t="n" s="5">
        <v>-11756</v>
      </c>
      <c r="C38" t="n" s="5">
        <v>-11756</v>
      </c>
    </row>
    <row r="39" spans="1:3">
      <c r="A39" t="s" s="4">
        <v>63</v>
      </c>
      <c r="B39" t="n" s="5">
        <v>21886</v>
      </c>
      <c r="C39" t="n" s="5">
        <v>18525</v>
      </c>
    </row>
    <row r="40" spans="1:3">
      <c r="A40" t="s" s="4">
        <v>64</v>
      </c>
      <c r="B40" t="n" s="5">
        <v>26</v>
      </c>
      <c r="C40" t="n" s="5">
        <v>14</v>
      </c>
    </row>
    <row r="41" spans="1:3">
      <c r="A41" t="s" s="4">
        <v>65</v>
      </c>
      <c r="B41" t="n" s="5">
        <v>-190089</v>
      </c>
      <c r="C41" t="n" s="5">
        <v>-151816</v>
      </c>
    </row>
    <row r="42" spans="1:3">
      <c r="A42" t="s" s="4">
        <v>66</v>
      </c>
      <c r="B42" t="n" s="5">
        <v>-179923</v>
      </c>
      <c r="C42" t="n" s="5">
        <v>-145023</v>
      </c>
    </row>
    <row r="43" spans="1:3">
      <c r="A43" t="s" s="4">
        <v>67</v>
      </c>
      <c r="B43" t="n" s="7">
        <v>317583</v>
      </c>
      <c r="C43" t="n" s="7">
        <v>414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189</v>
      </c>
      <c r="B1" t="s" s="2">
        <v>1</v>
      </c>
    </row>
    <row r="2" spans="1:2">
      <c r="B2" t="s" s="2">
        <v>2</v>
      </c>
    </row>
    <row r="3" spans="1:2">
      <c r="A3" t="s" s="3">
        <v>145</v>
      </c>
    </row>
    <row r="4" spans="1:2">
      <c r="A4" t="s" s="4">
        <v>190</v>
      </c>
      <c r="B4" t="s" s="4">
        <v>191</v>
      </c>
    </row>
    <row r="5" spans="1:2">
      <c r="A5" t="s" s="4">
        <v>192</v>
      </c>
      <c r="B5" t="s" s="4">
        <v>193</v>
      </c>
    </row>
    <row r="6" spans="1:2">
      <c r="A6" t="s" s="4">
        <v>194</v>
      </c>
      <c r="B6" t="s" s="4">
        <v>195</v>
      </c>
    </row>
    <row r="7" spans="1:2">
      <c r="A7" t="s" s="4">
        <v>196</v>
      </c>
      <c r="B7"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8</v>
      </c>
      <c r="B1" t="s" s="2">
        <v>1</v>
      </c>
    </row>
    <row r="2" spans="1:2">
      <c r="B2" t="s" s="2">
        <v>2</v>
      </c>
    </row>
    <row r="3" spans="1:2">
      <c r="A3" t="s" s="3">
        <v>148</v>
      </c>
    </row>
    <row r="4" spans="1:2">
      <c r="A4" t="s" s="4">
        <v>199</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1</v>
      </c>
      <c r="B1" t="s" s="2">
        <v>1</v>
      </c>
    </row>
    <row r="2" spans="1:2">
      <c r="B2" t="s" s="2">
        <v>2</v>
      </c>
    </row>
    <row r="3" spans="1:2">
      <c r="A3" t="s" s="3">
        <v>151</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54</v>
      </c>
    </row>
    <row r="4" spans="1:2">
      <c r="A4" t="s" s="4">
        <v>207</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9</v>
      </c>
      <c r="B1" t="s" s="2">
        <v>1</v>
      </c>
    </row>
    <row r="2" spans="1:2">
      <c r="B2" t="s" s="2">
        <v>2</v>
      </c>
    </row>
    <row r="3" spans="1:2">
      <c r="A3" t="s" s="3">
        <v>157</v>
      </c>
    </row>
    <row r="4" spans="1:2">
      <c r="A4" t="s" s="4">
        <v>210</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12</v>
      </c>
      <c r="B1" t="s" s="2">
        <v>1</v>
      </c>
    </row>
    <row r="2" spans="1:2">
      <c r="B2" t="s" s="2">
        <v>2</v>
      </c>
    </row>
    <row r="3" spans="1:2">
      <c r="A3" t="s" s="3">
        <v>166</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4">
        <v>218</v>
      </c>
      <c r="B3" t="s" s="4">
        <v>219</v>
      </c>
    </row>
    <row r="4" spans="1:2">
      <c r="A4" t="s" s="4">
        <v>220</v>
      </c>
    </row>
    <row r="5" spans="1:2">
      <c r="A5" t="s" s="4">
        <v>221</v>
      </c>
      <c r="B5" t="s" s="4">
        <v>222</v>
      </c>
    </row>
    <row r="6" spans="1:2">
      <c r="A6" t="s" s="4">
        <v>223</v>
      </c>
    </row>
    <row r="7" spans="1:2">
      <c r="A7" t="s" s="4">
        <v>221</v>
      </c>
      <c r="B7" t="s"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1</v>
      </c>
    </row>
    <row r="2" spans="1:2">
      <c r="B2" t="s" s="2">
        <v>2</v>
      </c>
    </row>
    <row r="3" spans="1:2">
      <c r="A3" t="s" s="3">
        <v>181</v>
      </c>
    </row>
    <row r="4" spans="1:2">
      <c r="A4" t="s" s="4">
        <v>226</v>
      </c>
      <c r="B4"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8</v>
      </c>
      <c r="B1" t="s" s="2">
        <v>2</v>
      </c>
      <c r="C1" t="s" s="2">
        <v>25</v>
      </c>
    </row>
    <row r="2" spans="1:3">
      <c r="A2" t="s" s="3">
        <v>69</v>
      </c>
    </row>
    <row r="3" spans="1:3">
      <c r="A3" t="s" s="4">
        <v>70</v>
      </c>
      <c r="B3" t="n" s="7">
        <v>194</v>
      </c>
      <c r="C3" t="n" s="7">
        <v>877</v>
      </c>
    </row>
    <row r="4" spans="1:3">
      <c r="A4" t="s" s="4">
        <v>71</v>
      </c>
      <c r="B4" t="n" s="5">
        <v>32153</v>
      </c>
      <c r="C4" t="n" s="5">
        <v>29776</v>
      </c>
    </row>
    <row r="5" spans="1:3">
      <c r="A5" t="s" s="4">
        <v>72</v>
      </c>
      <c r="B5" t="n" s="7">
        <v>12270</v>
      </c>
      <c r="C5" t="n" s="7">
        <v>9361</v>
      </c>
    </row>
    <row r="6" spans="1:3">
      <c r="A6" t="s" s="4">
        <v>73</v>
      </c>
      <c r="B6" t="n" s="8">
        <v>0.01</v>
      </c>
      <c r="C6" t="n" s="8">
        <v>0.01</v>
      </c>
    </row>
    <row r="7" spans="1:3">
      <c r="A7" t="s" s="4">
        <v>74</v>
      </c>
      <c r="B7" t="n" s="5">
        <v>10000000</v>
      </c>
      <c r="C7" t="n" s="5">
        <v>10000000</v>
      </c>
    </row>
    <row r="8" spans="1:3">
      <c r="A8" t="s" s="4">
        <v>75</v>
      </c>
      <c r="B8" t="n" s="5">
        <v>1029072</v>
      </c>
      <c r="C8" t="n" s="5">
        <v>1029072</v>
      </c>
    </row>
    <row r="9" spans="1:3">
      <c r="A9" t="s" s="4">
        <v>76</v>
      </c>
      <c r="B9" t="n" s="5">
        <v>912754</v>
      </c>
      <c r="C9" t="n" s="5">
        <v>912754</v>
      </c>
    </row>
    <row r="10" spans="1:3">
      <c r="A10" t="s" s="4">
        <v>77</v>
      </c>
      <c r="B10" t="n" s="5">
        <v>116318</v>
      </c>
      <c r="C10" t="n" s="5">
        <v>116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28</v>
      </c>
      <c r="B1" t="s" s="2">
        <v>1</v>
      </c>
    </row>
    <row r="2" spans="1:2">
      <c r="B2" t="s" s="2">
        <v>2</v>
      </c>
    </row>
    <row r="3" spans="1:2">
      <c r="A3" t="s" s="3">
        <v>184</v>
      </c>
    </row>
    <row r="4" spans="1:2">
      <c r="A4" t="s" s="4">
        <v>229</v>
      </c>
      <c r="B4" t="s" s="4">
        <v>230</v>
      </c>
    </row>
    <row r="5" spans="1:2">
      <c r="A5" t="s" s="4">
        <v>183</v>
      </c>
      <c r="B5" t="s"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2</v>
      </c>
      <c r="B1" t="s" s="2">
        <v>2</v>
      </c>
      <c r="C1" t="s" s="2">
        <v>25</v>
      </c>
    </row>
    <row r="2" spans="1:3">
      <c r="A2" t="s" s="3">
        <v>145</v>
      </c>
    </row>
    <row r="3" spans="1:3">
      <c r="A3" t="s" s="4">
        <v>233</v>
      </c>
      <c r="B3" t="n" s="9">
        <v>60.5</v>
      </c>
      <c r="C3" t="n" s="9">
        <v>15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4</v>
      </c>
      <c r="B1" t="s" s="2">
        <v>2</v>
      </c>
      <c r="C1" t="s" s="2">
        <v>25</v>
      </c>
    </row>
    <row r="2" spans="1:3">
      <c r="A2" t="s" s="3">
        <v>235</v>
      </c>
    </row>
    <row r="3" spans="1:3">
      <c r="A3" t="s" s="4">
        <v>236</v>
      </c>
      <c r="B3" t="n" s="7">
        <v>53837</v>
      </c>
      <c r="C3" t="n" s="7">
        <v>54414</v>
      </c>
    </row>
    <row r="4" spans="1:3">
      <c r="A4" t="s" s="4">
        <v>237</v>
      </c>
      <c r="B4" t="n" s="5">
        <v>-32153</v>
      </c>
      <c r="C4" t="n" s="5">
        <v>-29776</v>
      </c>
    </row>
    <row r="5" spans="1:3">
      <c r="A5" t="s" s="4">
        <v>238</v>
      </c>
      <c r="B5" t="n" s="5">
        <v>21684</v>
      </c>
      <c r="C5" t="n" s="5">
        <v>24638</v>
      </c>
    </row>
    <row r="6" spans="1:3">
      <c r="A6" t="s" s="4">
        <v>239</v>
      </c>
    </row>
    <row r="7" spans="1:3">
      <c r="A7" t="s" s="3">
        <v>235</v>
      </c>
    </row>
    <row r="8" spans="1:3">
      <c r="A8" t="s" s="4">
        <v>236</v>
      </c>
      <c r="B8" t="n" s="5">
        <v>20430</v>
      </c>
      <c r="C8" t="n" s="5">
        <v>21730</v>
      </c>
    </row>
    <row r="9" spans="1:3">
      <c r="A9" t="s" s="4">
        <v>240</v>
      </c>
    </row>
    <row r="10" spans="1:3">
      <c r="A10" t="s" s="3">
        <v>235</v>
      </c>
    </row>
    <row r="11" spans="1:3">
      <c r="A11" t="s" s="4">
        <v>236</v>
      </c>
      <c r="B11" t="n" s="5">
        <v>10352</v>
      </c>
      <c r="C11" t="n" s="5">
        <v>10182</v>
      </c>
    </row>
    <row r="12" spans="1:3">
      <c r="A12" t="s" s="4">
        <v>241</v>
      </c>
    </row>
    <row r="13" spans="1:3">
      <c r="A13" t="s" s="3">
        <v>235</v>
      </c>
    </row>
    <row r="14" spans="1:3">
      <c r="A14" t="s" s="4">
        <v>236</v>
      </c>
      <c r="B14" t="n" s="5">
        <v>2448</v>
      </c>
      <c r="C14" t="n" s="5">
        <v>2483</v>
      </c>
    </row>
    <row r="15" spans="1:3">
      <c r="A15" t="s" s="4">
        <v>242</v>
      </c>
    </row>
    <row r="16" spans="1:3">
      <c r="A16" t="s" s="3">
        <v>235</v>
      </c>
    </row>
    <row r="17" spans="1:3">
      <c r="A17" t="s" s="4">
        <v>236</v>
      </c>
      <c r="B17" t="n" s="5">
        <v>4349</v>
      </c>
      <c r="C17" t="n" s="5">
        <v>4266</v>
      </c>
    </row>
    <row r="18" spans="1:3">
      <c r="A18" t="s" s="4">
        <v>243</v>
      </c>
    </row>
    <row r="19" spans="1:3">
      <c r="A19" t="s" s="3">
        <v>235</v>
      </c>
    </row>
    <row r="20" spans="1:3">
      <c r="A20" t="s" s="4">
        <v>236</v>
      </c>
      <c r="B20" t="n" s="5">
        <v>297</v>
      </c>
      <c r="C20" t="n" s="5">
        <v>297</v>
      </c>
    </row>
    <row r="21" spans="1:3">
      <c r="A21" t="s" s="4">
        <v>244</v>
      </c>
    </row>
    <row r="22" spans="1:3">
      <c r="A22" t="s" s="3">
        <v>235</v>
      </c>
    </row>
    <row r="23" spans="1:3">
      <c r="A23" t="s" s="4">
        <v>236</v>
      </c>
      <c r="B23" t="n" s="5">
        <v>12299</v>
      </c>
      <c r="C23" t="n" s="5">
        <v>12116</v>
      </c>
    </row>
    <row r="24" spans="1:3">
      <c r="A24" t="s" s="4">
        <v>245</v>
      </c>
    </row>
    <row r="25" spans="1:3">
      <c r="A25" t="s" s="3">
        <v>235</v>
      </c>
    </row>
    <row r="26" spans="1:3">
      <c r="A26" t="s" s="4">
        <v>236</v>
      </c>
      <c r="B26" t="n" s="7">
        <v>3662</v>
      </c>
      <c r="C26" t="n" s="7">
        <v>33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246</v>
      </c>
      <c r="B1" t="s" s="2">
        <v>79</v>
      </c>
      <c r="D1" t="s" s="2">
        <v>1</v>
      </c>
    </row>
    <row r="2" spans="1:5">
      <c r="B2" t="s" s="2">
        <v>2</v>
      </c>
      <c r="C2" t="s" s="2">
        <v>80</v>
      </c>
      <c r="D2" t="s" s="2">
        <v>2</v>
      </c>
      <c r="E2" t="s" s="2">
        <v>80</v>
      </c>
    </row>
    <row r="3" spans="1:5">
      <c r="A3" t="s" s="3">
        <v>235</v>
      </c>
    </row>
    <row r="4" spans="1:5">
      <c r="A4" t="s" s="4">
        <v>247</v>
      </c>
      <c r="D4" t="s" s="4">
        <v>248</v>
      </c>
    </row>
    <row r="5" spans="1:5">
      <c r="A5" t="s" s="4">
        <v>249</v>
      </c>
      <c r="D5" t="s" s="4">
        <v>250</v>
      </c>
    </row>
    <row r="6" spans="1:5">
      <c r="A6" t="s" s="4">
        <v>251</v>
      </c>
      <c r="D6" t="s" s="4">
        <v>252</v>
      </c>
    </row>
    <row r="7" spans="1:5">
      <c r="A7" t="s" s="4">
        <v>87</v>
      </c>
      <c r="B7" t="n" s="7">
        <v>500</v>
      </c>
      <c r="D7" t="n" s="7">
        <v>2775</v>
      </c>
      <c r="E7" t="n" s="7">
        <v>920</v>
      </c>
    </row>
    <row r="8" spans="1:5">
      <c r="A8" t="s" s="4">
        <v>253</v>
      </c>
    </row>
    <row r="9" spans="1:5">
      <c r="A9" t="s" s="3">
        <v>235</v>
      </c>
    </row>
    <row r="10" spans="1:5">
      <c r="A10" t="s" s="4">
        <v>87</v>
      </c>
      <c r="B10" t="n" s="5">
        <v>500</v>
      </c>
    </row>
    <row r="11" spans="1:5">
      <c r="A11" t="s" s="4">
        <v>254</v>
      </c>
    </row>
    <row r="12" spans="1:5">
      <c r="A12" t="s" s="3">
        <v>235</v>
      </c>
    </row>
    <row r="13" spans="1:5">
      <c r="A13" t="s" s="4">
        <v>87</v>
      </c>
      <c r="D13" t="n" s="5">
        <v>2300</v>
      </c>
    </row>
    <row r="14" spans="1:5">
      <c r="A14" t="s" s="4">
        <v>255</v>
      </c>
    </row>
    <row r="15" spans="1:5">
      <c r="A15" t="s" s="3">
        <v>235</v>
      </c>
    </row>
    <row r="16" spans="1:5">
      <c r="A16" t="s" s="4">
        <v>101</v>
      </c>
      <c r="B16" t="n" s="7">
        <v>1400</v>
      </c>
      <c r="C16" t="n" s="7">
        <v>1400</v>
      </c>
      <c r="D16" t="n" s="7">
        <v>2900</v>
      </c>
      <c r="E16" t="n" s="7">
        <v>2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56</v>
      </c>
      <c r="B1" t="s" s="2">
        <v>257</v>
      </c>
    </row>
    <row r="2" spans="1:2">
      <c r="A2" t="s" s="3">
        <v>258</v>
      </c>
    </row>
    <row r="3" spans="1:2">
      <c r="A3" t="s" s="4">
        <v>259</v>
      </c>
      <c r="B3" t="n" s="7">
        <v>69178</v>
      </c>
    </row>
    <row r="4" spans="1:2">
      <c r="A4" t="s" s="4">
        <v>260</v>
      </c>
      <c r="B4" t="n" s="5">
        <v>69178</v>
      </c>
    </row>
    <row r="5" spans="1:2">
      <c r="A5" t="s" s="4">
        <v>261</v>
      </c>
    </row>
    <row r="6" spans="1:2">
      <c r="A6" t="s" s="3">
        <v>258</v>
      </c>
    </row>
    <row r="7" spans="1:2">
      <c r="A7" t="s" s="4">
        <v>259</v>
      </c>
      <c r="B7" t="n" s="5">
        <v>8648</v>
      </c>
    </row>
    <row r="8" spans="1:2">
      <c r="A8" t="s" s="4">
        <v>260</v>
      </c>
      <c r="B8" t="n" s="5">
        <v>8648</v>
      </c>
    </row>
    <row r="9" spans="1:2">
      <c r="A9" t="s" s="4">
        <v>262</v>
      </c>
    </row>
    <row r="10" spans="1:2">
      <c r="A10" t="s" s="3">
        <v>258</v>
      </c>
    </row>
    <row r="11" spans="1:2">
      <c r="A11" t="s" s="4">
        <v>259</v>
      </c>
      <c r="B11" t="n" s="5">
        <v>1882</v>
      </c>
    </row>
    <row r="12" spans="1:2">
      <c r="A12" t="s" s="4">
        <v>260</v>
      </c>
      <c r="B12" t="n" s="5">
        <v>1882</v>
      </c>
    </row>
    <row r="13" spans="1:2">
      <c r="A13" t="s" s="4">
        <v>263</v>
      </c>
    </row>
    <row r="14" spans="1:2">
      <c r="A14" t="s" s="3">
        <v>258</v>
      </c>
    </row>
    <row r="15" spans="1:2">
      <c r="A15" t="s" s="4">
        <v>259</v>
      </c>
      <c r="B15" t="n" s="5">
        <v>58648</v>
      </c>
    </row>
    <row r="16" spans="1:2">
      <c r="A16" t="s" s="4">
        <v>260</v>
      </c>
      <c r="B16" t="n" s="7">
        <v>586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5</v>
      </c>
    </row>
    <row r="2" spans="1:3">
      <c r="A2" t="s" s="3">
        <v>265</v>
      </c>
    </row>
    <row r="3" spans="1:3">
      <c r="A3" t="s" s="4">
        <v>266</v>
      </c>
      <c r="B3" t="n" s="7">
        <v>28920</v>
      </c>
    </row>
    <row r="4" spans="1:3">
      <c r="A4" t="s" s="4">
        <v>267</v>
      </c>
      <c r="B4" t="n" s="5">
        <v>12270</v>
      </c>
      <c r="C4" t="n" s="7">
        <v>9361</v>
      </c>
    </row>
    <row r="5" spans="1:3">
      <c r="A5" t="s" s="4">
        <v>268</v>
      </c>
      <c r="B5" t="n" s="5">
        <v>16650</v>
      </c>
      <c r="C5" t="n" s="7">
        <v>19558</v>
      </c>
    </row>
    <row r="6" spans="1:3">
      <c r="A6" t="s" s="4">
        <v>269</v>
      </c>
    </row>
    <row r="7" spans="1:3">
      <c r="A7" t="s" s="3">
        <v>265</v>
      </c>
    </row>
    <row r="8" spans="1:3">
      <c r="A8" t="s" s="4">
        <v>266</v>
      </c>
      <c r="B8" t="n" s="5">
        <v>13900</v>
      </c>
    </row>
    <row r="9" spans="1:3">
      <c r="A9" t="s" s="4">
        <v>267</v>
      </c>
      <c r="B9" t="n" s="5">
        <v>2731</v>
      </c>
    </row>
    <row r="10" spans="1:3">
      <c r="A10" t="s" s="4">
        <v>268</v>
      </c>
      <c r="B10" t="n" s="5">
        <v>11169</v>
      </c>
    </row>
    <row r="11" spans="1:3">
      <c r="A11" t="s" s="4">
        <v>270</v>
      </c>
    </row>
    <row r="12" spans="1:3">
      <c r="A12" t="s" s="3">
        <v>265</v>
      </c>
    </row>
    <row r="13" spans="1:3">
      <c r="A13" t="s" s="4">
        <v>266</v>
      </c>
      <c r="B13" t="n" s="5">
        <v>6610</v>
      </c>
    </row>
    <row r="14" spans="1:3">
      <c r="A14" t="s" s="4">
        <v>267</v>
      </c>
      <c r="B14" t="n" s="5">
        <v>3455</v>
      </c>
    </row>
    <row r="15" spans="1:3">
      <c r="A15" t="s" s="4">
        <v>268</v>
      </c>
      <c r="B15" t="n" s="5">
        <v>3155</v>
      </c>
    </row>
    <row r="16" spans="1:3">
      <c r="A16" t="s" s="4">
        <v>271</v>
      </c>
    </row>
    <row r="17" spans="1:3">
      <c r="A17" t="s" s="3">
        <v>265</v>
      </c>
    </row>
    <row r="18" spans="1:3">
      <c r="A18" t="s" s="4">
        <v>266</v>
      </c>
      <c r="B18" t="n" s="5">
        <v>3860</v>
      </c>
    </row>
    <row r="19" spans="1:3">
      <c r="A19" t="s" s="4">
        <v>267</v>
      </c>
      <c r="B19" t="n" s="5">
        <v>3214</v>
      </c>
    </row>
    <row r="20" spans="1:3">
      <c r="A20" t="s" s="4">
        <v>268</v>
      </c>
      <c r="B20" t="n" s="5">
        <v>646</v>
      </c>
    </row>
    <row r="21" spans="1:3">
      <c r="A21" t="s" s="4">
        <v>272</v>
      </c>
    </row>
    <row r="22" spans="1:3">
      <c r="A22" t="s" s="3">
        <v>265</v>
      </c>
    </row>
    <row r="23" spans="1:3">
      <c r="A23" t="s" s="4">
        <v>266</v>
      </c>
      <c r="B23" t="n" s="5">
        <v>3150</v>
      </c>
    </row>
    <row r="24" spans="1:3">
      <c r="A24" t="s" s="4">
        <v>267</v>
      </c>
      <c r="B24" t="n" s="5">
        <v>1470</v>
      </c>
    </row>
    <row r="25" spans="1:3">
      <c r="A25" t="s" s="4">
        <v>268</v>
      </c>
      <c r="B25" t="n" s="5">
        <v>1680</v>
      </c>
    </row>
    <row r="26" spans="1:3">
      <c r="A26" t="s" s="4">
        <v>273</v>
      </c>
    </row>
    <row r="27" spans="1:3">
      <c r="A27" t="s" s="3">
        <v>265</v>
      </c>
    </row>
    <row r="28" spans="1:3">
      <c r="A28" t="s" s="4">
        <v>266</v>
      </c>
      <c r="B28" t="n" s="5">
        <v>1400</v>
      </c>
    </row>
    <row r="29" spans="1:3">
      <c r="A29" t="s" s="4">
        <v>267</v>
      </c>
      <c r="B29" t="n" s="7">
        <v>1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4</v>
      </c>
      <c r="B1" t="s" s="2">
        <v>79</v>
      </c>
      <c r="D1" t="s" s="2">
        <v>1</v>
      </c>
    </row>
    <row r="2" spans="1:5">
      <c r="B2" t="s" s="2">
        <v>2</v>
      </c>
      <c r="C2" t="s" s="2">
        <v>80</v>
      </c>
      <c r="D2" t="s" s="2">
        <v>2</v>
      </c>
      <c r="E2" t="s" s="2">
        <v>80</v>
      </c>
    </row>
    <row r="3" spans="1:5">
      <c r="A3" t="s" s="3">
        <v>151</v>
      </c>
    </row>
    <row r="4" spans="1:5">
      <c r="A4" t="s" s="4">
        <v>102</v>
      </c>
      <c r="B4" t="n" s="7">
        <v>1500</v>
      </c>
      <c r="C4" t="n" s="7">
        <v>1400</v>
      </c>
      <c r="D4" t="n" s="7">
        <v>2909</v>
      </c>
      <c r="E4" t="n" s="7">
        <v>28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25</v>
      </c>
    </row>
    <row r="2" spans="1:3">
      <c r="A2" t="s" s="3">
        <v>154</v>
      </c>
    </row>
    <row r="3" spans="1:3">
      <c r="A3" t="s" s="4">
        <v>276</v>
      </c>
      <c r="B3" t="n" s="7">
        <v>27824</v>
      </c>
      <c r="C3" t="n" s="7">
        <v>27125</v>
      </c>
    </row>
    <row r="4" spans="1:3">
      <c r="A4" t="s" s="4">
        <v>277</v>
      </c>
      <c r="B4" t="n" s="5">
        <v>5641</v>
      </c>
      <c r="C4" t="n" s="5">
        <v>8782</v>
      </c>
    </row>
    <row r="5" spans="1:3">
      <c r="A5" t="s" s="4">
        <v>278</v>
      </c>
      <c r="B5" t="n" s="5">
        <v>728</v>
      </c>
      <c r="C5" t="n" s="5">
        <v>1375</v>
      </c>
    </row>
    <row r="6" spans="1:3">
      <c r="A6" t="s" s="4">
        <v>279</v>
      </c>
      <c r="B6" t="n" s="5">
        <v>19721</v>
      </c>
      <c r="C6" t="n" s="5">
        <v>19723</v>
      </c>
    </row>
    <row r="7" spans="1:3">
      <c r="A7" t="s" s="4">
        <v>280</v>
      </c>
      <c r="C7" t="n" s="5">
        <v>4000</v>
      </c>
    </row>
    <row r="8" spans="1:3">
      <c r="A8" t="s" s="4">
        <v>281</v>
      </c>
      <c r="B8" t="n" s="5">
        <v>2878</v>
      </c>
      <c r="C8" t="n" s="5">
        <v>4259</v>
      </c>
    </row>
    <row r="9" spans="1:3">
      <c r="A9" t="s" s="4">
        <v>282</v>
      </c>
      <c r="B9" t="n" s="5">
        <v>3964</v>
      </c>
      <c r="C9" t="n" s="5">
        <v>1714</v>
      </c>
    </row>
    <row r="10" spans="1:3">
      <c r="A10" t="s" s="4">
        <v>283</v>
      </c>
      <c r="B10" t="n" s="5">
        <v>6389</v>
      </c>
      <c r="C10" t="n" s="5">
        <v>6596</v>
      </c>
    </row>
    <row r="11" spans="1:3">
      <c r="A11" t="s" s="4">
        <v>284</v>
      </c>
      <c r="B11" t="n" s="5">
        <v>67145</v>
      </c>
      <c r="C11" t="n" s="5">
        <v>73574</v>
      </c>
    </row>
    <row r="12" spans="1:3">
      <c r="A12" t="s" s="4">
        <v>285</v>
      </c>
      <c r="C12" t="n" s="5">
        <v>726</v>
      </c>
    </row>
    <row r="13" spans="1:3">
      <c r="A13" t="s" s="4">
        <v>286</v>
      </c>
      <c r="B13" t="n" s="5">
        <v>5942</v>
      </c>
      <c r="C13" t="n" s="5">
        <v>7071</v>
      </c>
    </row>
    <row r="14" spans="1:3">
      <c r="A14" t="s" s="4">
        <v>287</v>
      </c>
      <c r="B14" t="n" s="5">
        <v>1694</v>
      </c>
      <c r="C14" t="n" s="5">
        <v>687</v>
      </c>
    </row>
    <row r="15" spans="1:3">
      <c r="A15" t="s" s="4">
        <v>288</v>
      </c>
      <c r="B15" t="n" s="7">
        <v>7636</v>
      </c>
      <c r="C15" t="n" s="7">
        <v>84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5</v>
      </c>
    </row>
    <row r="2" spans="1:3">
      <c r="A2" t="s" s="3">
        <v>290</v>
      </c>
    </row>
    <row r="3" spans="1:3">
      <c r="A3" t="s" s="4">
        <v>53</v>
      </c>
      <c r="B3" t="n" s="7">
        <v>326402</v>
      </c>
      <c r="C3" t="n" s="7">
        <v>326648</v>
      </c>
    </row>
    <row r="4" spans="1:3">
      <c r="A4" t="s" s="4">
        <v>291</v>
      </c>
      <c r="B4" t="n" s="5">
        <v>326402</v>
      </c>
      <c r="C4" t="n" s="5">
        <v>326648</v>
      </c>
    </row>
    <row r="5" spans="1:3">
      <c r="A5" t="s" s="4">
        <v>292</v>
      </c>
    </row>
    <row r="6" spans="1:3">
      <c r="A6" t="s" s="3">
        <v>290</v>
      </c>
    </row>
    <row r="7" spans="1:3">
      <c r="A7" t="s" s="4">
        <v>53</v>
      </c>
      <c r="B7" t="n" s="5">
        <v>223331</v>
      </c>
      <c r="C7" t="n" s="5">
        <v>223056</v>
      </c>
    </row>
    <row r="8" spans="1:3">
      <c r="A8" t="s" s="4">
        <v>293</v>
      </c>
    </row>
    <row r="9" spans="1:3">
      <c r="A9" t="s" s="3">
        <v>290</v>
      </c>
    </row>
    <row r="10" spans="1:3">
      <c r="A10" t="s" s="4">
        <v>53</v>
      </c>
      <c r="B10" t="n" s="7">
        <v>103071</v>
      </c>
      <c r="C10" t="n" s="7">
        <v>1035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t="s" s="1">
        <v>294</v>
      </c>
      <c r="B1" t="s" s="2">
        <v>295</v>
      </c>
      <c r="C1" t="s" s="2">
        <v>296</v>
      </c>
      <c r="D1" t="s" s="2">
        <v>2</v>
      </c>
      <c r="E1" t="s" s="2">
        <v>25</v>
      </c>
    </row>
    <row r="2" spans="1:5">
      <c r="A2" t="s" s="4">
        <v>292</v>
      </c>
    </row>
    <row r="3" spans="1:5">
      <c r="A3" t="s" s="3">
        <v>290</v>
      </c>
    </row>
    <row r="4" spans="1:5">
      <c r="A4" t="s" s="4">
        <v>297</v>
      </c>
      <c r="C4" t="s" s="4">
        <v>298</v>
      </c>
      <c r="D4" t="s" s="4">
        <v>298</v>
      </c>
    </row>
    <row r="5" spans="1:5">
      <c r="A5" t="s" s="4">
        <v>299</v>
      </c>
      <c r="C5" t="n" s="7">
        <v>3900</v>
      </c>
      <c r="D5" t="n" s="7">
        <v>1669</v>
      </c>
      <c r="E5" t="n" s="7">
        <v>1944</v>
      </c>
    </row>
    <row r="6" spans="1:5">
      <c r="A6" t="s" s="4">
        <v>300</v>
      </c>
      <c r="C6" t="s" s="4">
        <v>301</v>
      </c>
      <c r="D6" t="s" s="4">
        <v>301</v>
      </c>
    </row>
    <row r="7" spans="1:5">
      <c r="A7" t="s" s="4">
        <v>293</v>
      </c>
    </row>
    <row r="8" spans="1:5">
      <c r="A8" t="s" s="3">
        <v>290</v>
      </c>
    </row>
    <row r="9" spans="1:5">
      <c r="A9" t="s" s="4">
        <v>297</v>
      </c>
      <c r="B9" t="s" s="4">
        <v>298</v>
      </c>
      <c r="D9" t="s" s="4">
        <v>298</v>
      </c>
    </row>
    <row r="10" spans="1:5">
      <c r="A10" t="s" s="4">
        <v>300</v>
      </c>
      <c r="D10" t="s" s="4">
        <v>301</v>
      </c>
    </row>
    <row r="11" spans="1:5">
      <c r="A11" t="s" s="4">
        <v>302</v>
      </c>
      <c r="D11" t="n" s="7">
        <v>3071</v>
      </c>
      <c r="E11" t="n" s="7">
        <v>35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186674</v>
      </c>
      <c r="C4" t="n" s="7">
        <v>270564</v>
      </c>
      <c r="D4" t="n" s="7">
        <v>400045</v>
      </c>
      <c r="E4" t="n" s="7">
        <v>527155</v>
      </c>
    </row>
    <row r="5" spans="1:5">
      <c r="A5" t="s" s="4">
        <v>83</v>
      </c>
      <c r="B5" t="n" s="5">
        <v>160252</v>
      </c>
      <c r="C5" t="n" s="5">
        <v>234330</v>
      </c>
      <c r="D5" t="n" s="5">
        <v>354092</v>
      </c>
      <c r="E5" t="n" s="5">
        <v>457534</v>
      </c>
    </row>
    <row r="6" spans="1:5">
      <c r="A6" t="s" s="4">
        <v>84</v>
      </c>
      <c r="B6" t="n" s="5">
        <v>26422</v>
      </c>
      <c r="C6" t="n" s="5">
        <v>36234</v>
      </c>
      <c r="D6" t="n" s="5">
        <v>45953</v>
      </c>
      <c r="E6" t="n" s="5">
        <v>69621</v>
      </c>
    </row>
    <row r="7" spans="1:5">
      <c r="A7" t="s" s="4">
        <v>85</v>
      </c>
      <c r="B7" t="n" s="5">
        <v>21880</v>
      </c>
      <c r="C7" t="n" s="5">
        <v>28392</v>
      </c>
      <c r="D7" t="n" s="5">
        <v>50173</v>
      </c>
      <c r="E7" t="n" s="5">
        <v>60462</v>
      </c>
    </row>
    <row r="8" spans="1:5">
      <c r="A8" t="s" s="4">
        <v>86</v>
      </c>
      <c r="B8" t="n" s="5">
        <v>2671</v>
      </c>
      <c r="C8" t="n" s="5">
        <v>2726</v>
      </c>
      <c r="D8" t="n" s="5">
        <v>9009</v>
      </c>
      <c r="E8" t="n" s="5">
        <v>2726</v>
      </c>
    </row>
    <row r="9" spans="1:5">
      <c r="A9" t="s" s="4">
        <v>87</v>
      </c>
      <c r="B9" t="n" s="5">
        <v>500</v>
      </c>
      <c r="D9" t="n" s="5">
        <v>2775</v>
      </c>
      <c r="E9" t="n" s="5">
        <v>920</v>
      </c>
    </row>
    <row r="10" spans="1:5">
      <c r="A10" t="s" s="4">
        <v>88</v>
      </c>
      <c r="C10" t="n" s="5">
        <v>-1569</v>
      </c>
      <c r="E10" t="n" s="5">
        <v>-1569</v>
      </c>
    </row>
    <row r="11" spans="1:5">
      <c r="A11" t="s" s="4">
        <v>89</v>
      </c>
      <c r="B11" t="n" s="5">
        <v>1371</v>
      </c>
      <c r="C11" t="n" s="5">
        <v>6685</v>
      </c>
      <c r="D11" t="n" s="5">
        <v>-16004</v>
      </c>
      <c r="E11" t="n" s="5">
        <v>8002</v>
      </c>
    </row>
    <row r="12" spans="1:5">
      <c r="A12" t="s" s="4">
        <v>90</v>
      </c>
      <c r="C12" t="n" s="5">
        <v>-15</v>
      </c>
      <c r="E12" t="n" s="5">
        <v>-46</v>
      </c>
    </row>
    <row r="13" spans="1:5">
      <c r="A13" t="s" s="4">
        <v>91</v>
      </c>
      <c r="B13" t="n" s="5">
        <v>11053</v>
      </c>
      <c r="C13" t="n" s="5">
        <v>11467</v>
      </c>
      <c r="D13" t="n" s="5">
        <v>21872</v>
      </c>
      <c r="E13" t="n" s="5">
        <v>23154</v>
      </c>
    </row>
    <row r="14" spans="1:5">
      <c r="A14" t="s" s="4">
        <v>92</v>
      </c>
      <c r="B14" t="n" s="5">
        <v>-9682</v>
      </c>
      <c r="C14" t="n" s="5">
        <v>-4767</v>
      </c>
      <c r="D14" t="n" s="5">
        <v>-37876</v>
      </c>
      <c r="E14" t="n" s="5">
        <v>-15106</v>
      </c>
    </row>
    <row r="15" spans="1:5">
      <c r="A15" t="s" s="4">
        <v>93</v>
      </c>
      <c r="B15" t="n" s="5">
        <v>66</v>
      </c>
      <c r="C15" t="n" s="5">
        <v>116</v>
      </c>
      <c r="D15" t="n" s="5">
        <v>397</v>
      </c>
      <c r="E15" t="n" s="5">
        <v>65</v>
      </c>
    </row>
    <row r="16" spans="1:5">
      <c r="A16" t="s" s="4">
        <v>94</v>
      </c>
      <c r="B16" t="n" s="5">
        <v>-9748</v>
      </c>
      <c r="C16" t="n" s="5">
        <v>-4883</v>
      </c>
      <c r="D16" t="n" s="5">
        <v>-38273</v>
      </c>
      <c r="E16" t="n" s="5">
        <v>-15171</v>
      </c>
    </row>
    <row r="17" spans="1:5">
      <c r="A17" t="s" s="3">
        <v>95</v>
      </c>
    </row>
    <row r="18" spans="1:5">
      <c r="A18" t="s" s="4">
        <v>96</v>
      </c>
      <c r="B18" t="n" s="5">
        <v>26</v>
      </c>
      <c r="D18" t="n" s="5">
        <v>26</v>
      </c>
    </row>
    <row r="19" spans="1:5">
      <c r="A19" t="s" s="4">
        <v>97</v>
      </c>
      <c r="B19" t="n" s="7">
        <v>-9722</v>
      </c>
      <c r="C19" t="n" s="7">
        <v>-4883</v>
      </c>
      <c r="D19" t="n" s="7">
        <v>-38247</v>
      </c>
      <c r="E19" t="n" s="7">
        <v>-15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4"/>
    <col customWidth="1" max="6" min="6" width="14"/>
  </cols>
  <sheetData>
    <row r="1" spans="1:6">
      <c r="A1" t="s" s="1">
        <v>303</v>
      </c>
      <c r="B1" t="s" s="2">
        <v>295</v>
      </c>
      <c r="C1" t="s" s="2">
        <v>296</v>
      </c>
      <c r="D1" t="s" s="2">
        <v>2</v>
      </c>
      <c r="E1" t="s" s="2">
        <v>25</v>
      </c>
      <c r="F1" t="s" s="2">
        <v>80</v>
      </c>
    </row>
    <row r="2" spans="1:6">
      <c r="A2" t="s" s="4">
        <v>304</v>
      </c>
    </row>
    <row r="3" spans="1:6">
      <c r="A3" t="s" s="3">
        <v>290</v>
      </c>
    </row>
    <row r="4" spans="1:6">
      <c r="A4" t="s" s="4">
        <v>305</v>
      </c>
      <c r="D4" t="s" s="4">
        <v>306</v>
      </c>
    </row>
    <row r="5" spans="1:6">
      <c r="A5" t="s" s="4">
        <v>307</v>
      </c>
      <c r="D5" t="n" s="7">
        <v>18800000</v>
      </c>
      <c r="F5" t="n" s="7">
        <v>25300000</v>
      </c>
    </row>
    <row r="6" spans="1:6">
      <c r="A6" t="s" s="4">
        <v>308</v>
      </c>
      <c r="D6" t="n" s="7">
        <v>18800000</v>
      </c>
      <c r="F6" t="n" s="7">
        <v>29800000</v>
      </c>
    </row>
    <row r="7" spans="1:6">
      <c r="A7" t="s" s="4">
        <v>309</v>
      </c>
      <c r="D7" t="s" s="4">
        <v>310</v>
      </c>
    </row>
    <row r="8" spans="1:6">
      <c r="A8" t="s" s="4">
        <v>311</v>
      </c>
    </row>
    <row r="9" spans="1:6">
      <c r="A9" t="s" s="3">
        <v>290</v>
      </c>
    </row>
    <row r="10" spans="1:6">
      <c r="A10" t="s" s="4">
        <v>312</v>
      </c>
      <c r="D10" t="s" s="4">
        <v>313</v>
      </c>
    </row>
    <row r="11" spans="1:6">
      <c r="A11" t="s" s="4">
        <v>314</v>
      </c>
      <c r="D11" t="n" s="7">
        <v>10000000</v>
      </c>
    </row>
    <row r="12" spans="1:6">
      <c r="A12" t="s" s="4">
        <v>314</v>
      </c>
      <c r="D12" t="n" s="5">
        <v>20000000</v>
      </c>
    </row>
    <row r="13" spans="1:6">
      <c r="A13" t="s" s="4">
        <v>315</v>
      </c>
    </row>
    <row r="14" spans="1:6">
      <c r="A14" t="s" s="3">
        <v>290</v>
      </c>
    </row>
    <row r="15" spans="1:6">
      <c r="A15" t="s" s="4">
        <v>316</v>
      </c>
      <c r="D15" t="n" s="7">
        <v>10000000</v>
      </c>
    </row>
    <row r="16" spans="1:6">
      <c r="A16" t="s" s="4">
        <v>309</v>
      </c>
      <c r="D16" t="s" s="4">
        <v>317</v>
      </c>
    </row>
    <row r="17" spans="1:6">
      <c r="A17" t="s" s="4">
        <v>292</v>
      </c>
    </row>
    <row r="18" spans="1:6">
      <c r="A18" t="s" s="3">
        <v>290</v>
      </c>
    </row>
    <row r="19" spans="1:6">
      <c r="A19" t="s" s="4">
        <v>318</v>
      </c>
      <c r="C19" t="s" s="4">
        <v>319</v>
      </c>
    </row>
    <row r="20" spans="1:6">
      <c r="A20" t="s" s="4">
        <v>320</v>
      </c>
      <c r="C20" t="n" s="7">
        <v>225000000</v>
      </c>
    </row>
    <row r="21" spans="1:6">
      <c r="A21" t="s" s="4">
        <v>297</v>
      </c>
      <c r="C21" t="s" s="4">
        <v>298</v>
      </c>
      <c r="D21" t="s" s="4">
        <v>298</v>
      </c>
    </row>
    <row r="22" spans="1:6">
      <c r="A22" t="s" s="4">
        <v>299</v>
      </c>
      <c r="C22" t="n" s="7">
        <v>3900000</v>
      </c>
      <c r="D22" t="n" s="7">
        <v>1669000</v>
      </c>
      <c r="E22" t="n" s="7">
        <v>1944000</v>
      </c>
    </row>
    <row r="23" spans="1:6">
      <c r="A23" t="s" s="4">
        <v>300</v>
      </c>
      <c r="C23" t="s" s="4">
        <v>301</v>
      </c>
      <c r="D23" t="s" s="4">
        <v>301</v>
      </c>
    </row>
    <row r="24" spans="1:6">
      <c r="A24" t="s" s="4">
        <v>321</v>
      </c>
      <c r="C24" t="s" s="4">
        <v>322</v>
      </c>
    </row>
    <row r="25" spans="1:6">
      <c r="A25" t="s" s="4">
        <v>293</v>
      </c>
    </row>
    <row r="26" spans="1:6">
      <c r="A26" t="s" s="3">
        <v>290</v>
      </c>
    </row>
    <row r="27" spans="1:6">
      <c r="A27" t="s" s="4">
        <v>318</v>
      </c>
      <c r="B27" t="s" s="4">
        <v>323</v>
      </c>
    </row>
    <row r="28" spans="1:6">
      <c r="A28" t="s" s="4">
        <v>320</v>
      </c>
      <c r="B28" t="n" s="7">
        <v>100000000</v>
      </c>
    </row>
    <row r="29" spans="1:6">
      <c r="A29" t="s" s="4">
        <v>297</v>
      </c>
      <c r="B29" t="s" s="4">
        <v>298</v>
      </c>
      <c r="D29" t="s" s="4">
        <v>298</v>
      </c>
    </row>
    <row r="30" spans="1:6">
      <c r="A30" t="s" s="4">
        <v>300</v>
      </c>
      <c r="D30" t="s" s="4">
        <v>301</v>
      </c>
    </row>
    <row r="31" spans="1:6">
      <c r="A31" t="s" s="4">
        <v>321</v>
      </c>
      <c r="B31" t="s" s="4">
        <v>324</v>
      </c>
    </row>
    <row r="32" spans="1:6">
      <c r="A32" t="s" s="4">
        <v>325</v>
      </c>
      <c r="B32" t="s" s="4">
        <v>326</v>
      </c>
    </row>
    <row r="33" spans="1:6">
      <c r="A33" t="s" s="4">
        <v>327</v>
      </c>
    </row>
    <row r="34" spans="1:6">
      <c r="A34" t="s" s="3">
        <v>290</v>
      </c>
    </row>
    <row r="35" spans="1:6">
      <c r="A35" t="s" s="4">
        <v>328</v>
      </c>
      <c r="D35" t="s" s="4">
        <v>329</v>
      </c>
    </row>
    <row r="36" spans="1:6">
      <c r="A36" t="s" s="4">
        <v>330</v>
      </c>
      <c r="D36" t="s" s="4">
        <v>331</v>
      </c>
    </row>
    <row r="37" spans="1:6">
      <c r="A37" t="s" s="4">
        <v>332</v>
      </c>
      <c r="D37" t="s" s="4">
        <v>333</v>
      </c>
    </row>
    <row r="38" spans="1:6">
      <c r="A38" t="s" s="4">
        <v>334</v>
      </c>
      <c r="D38" t="s" s="4">
        <v>335</v>
      </c>
    </row>
    <row r="39" spans="1:6">
      <c r="A39" t="s" s="4">
        <v>305</v>
      </c>
      <c r="D39" t="s" s="4">
        <v>336</v>
      </c>
    </row>
    <row r="40" spans="1:6">
      <c r="A40" t="s" s="4">
        <v>337</v>
      </c>
      <c r="D40" t="s" s="4">
        <v>338</v>
      </c>
    </row>
    <row r="41" spans="1:6">
      <c r="A41" t="s" s="4">
        <v>339</v>
      </c>
    </row>
    <row r="42" spans="1:6">
      <c r="A42" t="s" s="3">
        <v>290</v>
      </c>
    </row>
    <row r="43" spans="1:6">
      <c r="A43" t="s" s="4">
        <v>312</v>
      </c>
      <c r="D43" t="s" s="4">
        <v>340</v>
      </c>
    </row>
    <row r="44" spans="1:6">
      <c r="A44" t="s" s="4">
        <v>341</v>
      </c>
    </row>
    <row r="45" spans="1:6">
      <c r="A45" t="s" s="3">
        <v>290</v>
      </c>
    </row>
    <row r="46" spans="1:6">
      <c r="A46" t="s" s="4">
        <v>337</v>
      </c>
      <c r="D46" t="s" s="4">
        <v>342</v>
      </c>
    </row>
    <row r="47" spans="1:6">
      <c r="A47" t="s" s="4">
        <v>343</v>
      </c>
    </row>
    <row r="48" spans="1:6">
      <c r="A48" t="s" s="3">
        <v>290</v>
      </c>
    </row>
    <row r="49" spans="1:6">
      <c r="A49" t="s" s="4">
        <v>344</v>
      </c>
      <c r="D49" t="s" s="4">
        <v>345</v>
      </c>
    </row>
    <row r="50" spans="1:6">
      <c r="A50" t="s" s="4">
        <v>346</v>
      </c>
      <c r="D50" t="s" s="4">
        <v>347</v>
      </c>
    </row>
    <row r="51" spans="1:6">
      <c r="A51" t="s" s="4">
        <v>348</v>
      </c>
    </row>
    <row r="52" spans="1:6">
      <c r="A52" t="s" s="3">
        <v>290</v>
      </c>
    </row>
    <row r="53" spans="1:6">
      <c r="A53" t="s" s="4">
        <v>349</v>
      </c>
      <c r="D53" t="s" s="4">
        <v>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5</v>
      </c>
    </row>
    <row r="2" spans="1:3">
      <c r="A2" t="s" s="3">
        <v>352</v>
      </c>
    </row>
    <row r="3" spans="1:3">
      <c r="A3" t="s" s="4">
        <v>53</v>
      </c>
      <c r="B3" t="n" s="7">
        <v>326402</v>
      </c>
      <c r="C3" t="n" s="7">
        <v>326648</v>
      </c>
    </row>
    <row r="4" spans="1:3">
      <c r="A4" t="n" s="10">
        <v>2</v>
      </c>
    </row>
    <row r="5" spans="1:3">
      <c r="A5" t="s" s="3">
        <v>352</v>
      </c>
    </row>
    <row r="6" spans="1:3">
      <c r="A6" t="s" s="4">
        <v>353</v>
      </c>
      <c r="B6" t="n" s="7">
        <v>264900</v>
      </c>
      <c r="C6" t="n" s="7">
        <v>335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354</v>
      </c>
      <c r="B1" t="s" s="2">
        <v>79</v>
      </c>
      <c r="D1" t="s" s="2">
        <v>1</v>
      </c>
    </row>
    <row r="2" spans="1:5">
      <c r="B2" t="s" s="2">
        <v>2</v>
      </c>
      <c r="C2" t="s" s="2">
        <v>80</v>
      </c>
      <c r="D2" t="s" s="2">
        <v>2</v>
      </c>
      <c r="E2" t="s" s="2">
        <v>80</v>
      </c>
    </row>
    <row r="3" spans="1:5">
      <c r="A3" t="s" s="3">
        <v>163</v>
      </c>
    </row>
    <row r="4" spans="1:5">
      <c r="A4" t="s" s="4">
        <v>355</v>
      </c>
      <c r="B4" t="n" s="9">
        <v>2.5</v>
      </c>
      <c r="C4" t="n" s="9">
        <v>6.6</v>
      </c>
      <c r="D4" t="n" s="9">
        <v>5.4</v>
      </c>
      <c r="E4" t="n" s="9">
        <v>1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s>
  <sheetData>
    <row r="1" spans="1:6">
      <c r="A1" t="s" s="1">
        <v>356</v>
      </c>
      <c r="B1" t="s" s="2">
        <v>79</v>
      </c>
      <c r="D1" t="s" s="2">
        <v>1</v>
      </c>
      <c r="F1" t="s" s="2">
        <v>357</v>
      </c>
    </row>
    <row r="2" spans="1:6">
      <c r="B2" t="s" s="2">
        <v>2</v>
      </c>
      <c r="C2" t="s" s="2">
        <v>80</v>
      </c>
      <c r="D2" t="s" s="2">
        <v>2</v>
      </c>
      <c r="E2" t="s" s="2">
        <v>80</v>
      </c>
      <c r="F2" t="s" s="2">
        <v>25</v>
      </c>
    </row>
    <row r="3" spans="1:6">
      <c r="A3" t="s" s="3">
        <v>358</v>
      </c>
    </row>
    <row r="4" spans="1:6">
      <c r="A4" t="s" s="4">
        <v>359</v>
      </c>
      <c r="D4" t="n" s="5">
        <v>611065</v>
      </c>
    </row>
    <row r="5" spans="1:6">
      <c r="A5" t="s" s="4">
        <v>360</v>
      </c>
      <c r="B5" t="n" s="5">
        <v>0</v>
      </c>
      <c r="C5" t="n" s="5">
        <v>0</v>
      </c>
      <c r="D5" t="n" s="5">
        <v>0</v>
      </c>
      <c r="E5" t="n" s="5">
        <v>0</v>
      </c>
    </row>
    <row r="6" spans="1:6">
      <c r="A6" t="s" s="4">
        <v>361</v>
      </c>
      <c r="D6" t="n" s="5">
        <v>-4834</v>
      </c>
    </row>
    <row r="7" spans="1:6">
      <c r="A7" t="s" s="4">
        <v>362</v>
      </c>
      <c r="D7" t="n" s="5">
        <v>-20665</v>
      </c>
    </row>
    <row r="8" spans="1:6">
      <c r="A8" t="s" s="4">
        <v>363</v>
      </c>
      <c r="B8" t="n" s="5">
        <v>585566</v>
      </c>
      <c r="D8" t="n" s="5">
        <v>585566</v>
      </c>
      <c r="F8" t="n" s="5">
        <v>611065</v>
      </c>
    </row>
    <row r="9" spans="1:6">
      <c r="A9" t="s" s="4">
        <v>364</v>
      </c>
      <c r="B9" t="n" s="5">
        <v>484560</v>
      </c>
      <c r="D9" t="n" s="5">
        <v>484560</v>
      </c>
    </row>
    <row r="10" spans="1:6">
      <c r="A10" t="s" s="3">
        <v>365</v>
      </c>
    </row>
    <row r="11" spans="1:6">
      <c r="A11" t="s" s="4">
        <v>359</v>
      </c>
      <c r="D11" t="n" s="8">
        <v>64.31</v>
      </c>
    </row>
    <row r="12" spans="1:6">
      <c r="A12" t="s" s="4">
        <v>361</v>
      </c>
      <c r="D12" t="n" s="11">
        <v>104.89</v>
      </c>
    </row>
    <row r="13" spans="1:6">
      <c r="A13" t="s" s="4">
        <v>362</v>
      </c>
      <c r="D13" t="n" s="11">
        <v>67.05</v>
      </c>
    </row>
    <row r="14" spans="1:6">
      <c r="A14" t="s" s="4">
        <v>363</v>
      </c>
      <c r="B14" t="n" s="8">
        <v>64.04000000000001</v>
      </c>
      <c r="D14" t="n" s="11">
        <v>64.04000000000001</v>
      </c>
      <c r="F14" t="n" s="8">
        <v>64.31</v>
      </c>
    </row>
    <row r="15" spans="1:6">
      <c r="A15" t="s" s="4">
        <v>364</v>
      </c>
      <c r="B15" t="n" s="8">
        <v>58.19</v>
      </c>
      <c r="D15" t="n" s="8">
        <v>58.19</v>
      </c>
    </row>
    <row r="16" spans="1:6">
      <c r="A16" t="s" s="4">
        <v>366</v>
      </c>
      <c r="D16" t="s" s="4">
        <v>367</v>
      </c>
      <c r="F16" t="s" s="4">
        <v>368</v>
      </c>
    </row>
    <row r="17" spans="1:6">
      <c r="A17" t="s" s="4">
        <v>364</v>
      </c>
      <c r="D17" t="s" s="4">
        <v>3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t="s" s="1">
        <v>370</v>
      </c>
      <c r="B1" t="s" s="2">
        <v>1</v>
      </c>
    </row>
    <row r="2" spans="1:3">
      <c r="B2" t="s" s="2">
        <v>2</v>
      </c>
      <c r="C2" t="s" s="2">
        <v>80</v>
      </c>
    </row>
    <row r="3" spans="1:3">
      <c r="A3" t="s" s="3">
        <v>371</v>
      </c>
    </row>
    <row r="4" spans="1:3">
      <c r="A4" t="s" s="4">
        <v>372</v>
      </c>
      <c r="C4" t="s" s="4">
        <v>373</v>
      </c>
    </row>
    <row r="5" spans="1:3">
      <c r="A5" t="s" s="4">
        <v>374</v>
      </c>
      <c r="C5" t="s" s="4">
        <v>375</v>
      </c>
    </row>
    <row r="6" spans="1:3">
      <c r="A6" t="s" s="4">
        <v>376</v>
      </c>
      <c r="C6" t="s" s="4">
        <v>377</v>
      </c>
    </row>
    <row r="7" spans="1:3">
      <c r="A7" t="s" s="4">
        <v>378</v>
      </c>
      <c r="C7" t="s" s="4">
        <v>379</v>
      </c>
    </row>
    <row r="8" spans="1:3">
      <c r="A8" t="s" s="4">
        <v>380</v>
      </c>
      <c r="C8" t="s" s="4">
        <v>381</v>
      </c>
    </row>
    <row r="9" spans="1:3">
      <c r="A9" t="s" s="4">
        <v>382</v>
      </c>
    </row>
    <row r="10" spans="1:3">
      <c r="A10" t="s" s="3">
        <v>371</v>
      </c>
    </row>
    <row r="11" spans="1:3">
      <c r="A11" t="s" s="4">
        <v>383</v>
      </c>
      <c r="C11" t="s" s="4">
        <v>384</v>
      </c>
    </row>
    <row r="12" spans="1:3">
      <c r="A12" t="s" s="4">
        <v>385</v>
      </c>
    </row>
    <row r="13" spans="1:3">
      <c r="A13" t="s" s="3">
        <v>371</v>
      </c>
    </row>
    <row r="14" spans="1:3">
      <c r="A14" t="s" s="4">
        <v>383</v>
      </c>
      <c r="C14" t="s" s="4">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387</v>
      </c>
      <c r="B1" t="s" s="2">
        <v>79</v>
      </c>
      <c r="E1" t="s" s="2">
        <v>1</v>
      </c>
    </row>
    <row r="2" spans="1:6">
      <c r="B2" t="s" s="2">
        <v>2</v>
      </c>
      <c r="C2" t="s" s="2">
        <v>25</v>
      </c>
      <c r="D2" t="s" s="2">
        <v>80</v>
      </c>
      <c r="E2" t="s" s="2">
        <v>2</v>
      </c>
      <c r="F2" t="s" s="2">
        <v>80</v>
      </c>
    </row>
    <row r="3" spans="1:6">
      <c r="A3" t="s" s="3">
        <v>388</v>
      </c>
    </row>
    <row r="4" spans="1:6">
      <c r="A4" t="s" s="4">
        <v>360</v>
      </c>
      <c r="B4" t="n" s="5">
        <v>0</v>
      </c>
      <c r="D4" t="n" s="5">
        <v>0</v>
      </c>
      <c r="E4" t="n" s="5">
        <v>0</v>
      </c>
      <c r="F4" t="n" s="5">
        <v>0</v>
      </c>
    </row>
    <row r="5" spans="1:6">
      <c r="A5" t="s" s="4">
        <v>389</v>
      </c>
      <c r="B5" t="n" s="9">
        <v>3.2</v>
      </c>
      <c r="E5" t="n" s="9">
        <v>3.2</v>
      </c>
    </row>
    <row r="6" spans="1:6">
      <c r="A6" t="s" s="4">
        <v>390</v>
      </c>
      <c r="E6" t="s" s="4">
        <v>391</v>
      </c>
    </row>
    <row r="7" spans="1:6">
      <c r="A7" t="s" s="4">
        <v>392</v>
      </c>
      <c r="B7" t="n" s="5">
        <v>0</v>
      </c>
      <c r="E7" t="n" s="5">
        <v>0</v>
      </c>
    </row>
    <row r="8" spans="1:6">
      <c r="A8" t="s" s="4">
        <v>393</v>
      </c>
      <c r="B8" t="n" s="9">
        <v>7.7</v>
      </c>
      <c r="E8" t="n" s="9">
        <v>7.7</v>
      </c>
    </row>
    <row r="9" spans="1:6">
      <c r="A9" t="s" s="4">
        <v>394</v>
      </c>
      <c r="B9" t="n" s="7">
        <v>1</v>
      </c>
      <c r="C9" t="n" s="9">
        <v>0.6</v>
      </c>
      <c r="D9" t="n" s="7">
        <v>1</v>
      </c>
      <c r="E9" t="n" s="9">
        <v>2.9</v>
      </c>
      <c r="F9" t="n" s="7">
        <v>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t="s" s="1">
        <v>395</v>
      </c>
      <c r="B1" t="s" s="2">
        <v>79</v>
      </c>
      <c r="E1" t="s" s="2">
        <v>1</v>
      </c>
    </row>
    <row r="2" spans="1:8">
      <c r="B2" t="s" s="2">
        <v>2</v>
      </c>
      <c r="C2" t="s" s="2">
        <v>25</v>
      </c>
      <c r="D2" t="s" s="2">
        <v>80</v>
      </c>
      <c r="E2" t="s" s="2">
        <v>2</v>
      </c>
      <c r="F2" t="s" s="2">
        <v>80</v>
      </c>
      <c r="G2" t="s" s="2">
        <v>3</v>
      </c>
      <c r="H2" t="s" s="2">
        <v>396</v>
      </c>
    </row>
    <row r="3" spans="1:8">
      <c r="A3" t="s" s="3">
        <v>397</v>
      </c>
    </row>
    <row r="4" spans="1:8">
      <c r="A4" t="s" s="4">
        <v>398</v>
      </c>
      <c r="B4" t="n" s="7">
        <v>45000</v>
      </c>
      <c r="C4" t="n" s="7">
        <v>47000</v>
      </c>
      <c r="E4" t="n" s="7">
        <v>45000</v>
      </c>
    </row>
    <row r="5" spans="1:8">
      <c r="A5" t="s" s="4">
        <v>399</v>
      </c>
      <c r="C5" t="n" s="7">
        <v>84000</v>
      </c>
    </row>
    <row r="6" spans="1:8">
      <c r="A6" t="s" s="4">
        <v>400</v>
      </c>
      <c r="B6" t="n" s="7">
        <v>13000</v>
      </c>
      <c r="E6" t="n" s="7">
        <v>13000</v>
      </c>
    </row>
    <row r="7" spans="1:8">
      <c r="A7" t="s" s="4">
        <v>73</v>
      </c>
      <c r="B7" t="n" s="8">
        <v>0.01</v>
      </c>
      <c r="C7" t="n" s="8">
        <v>0.01</v>
      </c>
      <c r="E7" t="n" s="8">
        <v>0.01</v>
      </c>
      <c r="H7" t="n" s="8">
        <v>0.01</v>
      </c>
    </row>
    <row r="8" spans="1:8">
      <c r="A8" t="s" s="4">
        <v>401</v>
      </c>
      <c r="B8" t="n" s="7">
        <v>1000000</v>
      </c>
      <c r="C8" t="n" s="7">
        <v>600000</v>
      </c>
      <c r="D8" t="n" s="7">
        <v>1000000</v>
      </c>
      <c r="E8" t="n" s="7">
        <v>2900000</v>
      </c>
      <c r="F8" t="n" s="7">
        <v>2000000</v>
      </c>
    </row>
    <row r="9" spans="1:8">
      <c r="A9" t="s" s="4">
        <v>86</v>
      </c>
      <c r="E9" t="n" s="5">
        <v>500000</v>
      </c>
    </row>
    <row r="10" spans="1:8">
      <c r="A10" t="s" s="4">
        <v>402</v>
      </c>
    </row>
    <row r="11" spans="1:8">
      <c r="A11" t="s" s="3">
        <v>397</v>
      </c>
    </row>
    <row r="12" spans="1:8">
      <c r="A12" t="s" s="4">
        <v>401</v>
      </c>
      <c r="E12" t="n" s="7">
        <v>3000000</v>
      </c>
    </row>
    <row r="13" spans="1:8">
      <c r="A13" t="s" s="4">
        <v>403</v>
      </c>
      <c r="E13" t="s" s="4">
        <v>404</v>
      </c>
    </row>
    <row r="14" spans="1:8">
      <c r="A14" t="s" s="4">
        <v>405</v>
      </c>
      <c r="E14" t="s" s="4">
        <v>406</v>
      </c>
    </row>
    <row r="15" spans="1:8">
      <c r="A15" t="s" s="4">
        <v>407</v>
      </c>
      <c r="G15" t="s" s="4">
        <v>408</v>
      </c>
    </row>
    <row r="16" spans="1:8">
      <c r="A16" t="s" s="4">
        <v>409</v>
      </c>
    </row>
    <row r="17" spans="1:8">
      <c r="A17" t="s" s="3">
        <v>397</v>
      </c>
    </row>
    <row r="18" spans="1:8">
      <c r="A18" t="s" s="4">
        <v>410</v>
      </c>
      <c r="B18" t="n" s="5">
        <v>2700000</v>
      </c>
      <c r="E18" t="n" s="7">
        <v>2700000</v>
      </c>
    </row>
    <row r="19" spans="1:8">
      <c r="A19" t="s" s="4">
        <v>411</v>
      </c>
      <c r="E19" t="n" s="5">
        <v>0</v>
      </c>
    </row>
    <row r="20" spans="1:8">
      <c r="A20" t="s" s="4">
        <v>412</v>
      </c>
    </row>
    <row r="21" spans="1:8">
      <c r="A21" t="s" s="3">
        <v>397</v>
      </c>
    </row>
    <row r="22" spans="1:8">
      <c r="A22" t="s" s="4">
        <v>410</v>
      </c>
      <c r="B22" t="n" s="7">
        <v>2700000</v>
      </c>
      <c r="E22" t="n" s="5">
        <v>2700000</v>
      </c>
    </row>
    <row r="23" spans="1:8">
      <c r="A23" t="s" s="4">
        <v>413</v>
      </c>
    </row>
    <row r="24" spans="1:8">
      <c r="A24" t="s" s="3">
        <v>397</v>
      </c>
    </row>
    <row r="25" spans="1:8">
      <c r="A25" t="s" s="4">
        <v>414</v>
      </c>
      <c r="E25" t="n" s="5">
        <v>1000000</v>
      </c>
    </row>
    <row r="26" spans="1:8">
      <c r="A26" t="s" s="4">
        <v>415</v>
      </c>
    </row>
    <row r="27" spans="1:8">
      <c r="A27" t="s" s="3">
        <v>397</v>
      </c>
    </row>
    <row r="28" spans="1:8">
      <c r="A28" t="s" s="4">
        <v>401</v>
      </c>
      <c r="E28" t="n" s="7">
        <v>7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416</v>
      </c>
      <c r="B1" t="s" s="2">
        <v>79</v>
      </c>
      <c r="D1" t="s" s="2">
        <v>1</v>
      </c>
      <c r="F1" t="s" s="2">
        <v>357</v>
      </c>
    </row>
    <row r="2" spans="1:8">
      <c r="B2" t="s" s="2">
        <v>2</v>
      </c>
      <c r="C2" t="s" s="2">
        <v>80</v>
      </c>
      <c r="D2" t="s" s="2">
        <v>2</v>
      </c>
      <c r="E2" t="s" s="2">
        <v>80</v>
      </c>
      <c r="F2" t="s" s="2">
        <v>25</v>
      </c>
      <c r="G2" t="s" s="2">
        <v>417</v>
      </c>
      <c r="H2" t="s" s="2">
        <v>418</v>
      </c>
    </row>
    <row r="3" spans="1:8">
      <c r="A3" t="s" s="3">
        <v>419</v>
      </c>
    </row>
    <row r="4" spans="1:8">
      <c r="A4" t="s" s="4">
        <v>420</v>
      </c>
      <c r="F4" t="s" s="4">
        <v>421</v>
      </c>
      <c r="G4" t="s" s="4">
        <v>421</v>
      </c>
      <c r="H4" t="s" s="4">
        <v>421</v>
      </c>
    </row>
    <row r="5" spans="1:8">
      <c r="A5" t="s" s="4">
        <v>422</v>
      </c>
      <c r="F5" t="s" s="4">
        <v>423</v>
      </c>
      <c r="G5" t="s" s="4">
        <v>423</v>
      </c>
      <c r="H5" t="s" s="4">
        <v>423</v>
      </c>
    </row>
    <row r="6" spans="1:8">
      <c r="A6" t="s" s="4">
        <v>424</v>
      </c>
      <c r="B6" t="n" s="9">
        <v>1.3</v>
      </c>
      <c r="C6" t="n" s="9">
        <v>0.9</v>
      </c>
      <c r="D6" t="n" s="9">
        <v>2.9</v>
      </c>
      <c r="E6" t="n" s="9">
        <v>1.8</v>
      </c>
    </row>
    <row r="7" spans="1:8">
      <c r="A7" t="s" s="4">
        <v>425</v>
      </c>
    </row>
    <row r="8" spans="1:8">
      <c r="A8" t="s" s="3">
        <v>419</v>
      </c>
    </row>
    <row r="9" spans="1:8">
      <c r="A9" t="s" s="4">
        <v>420</v>
      </c>
      <c r="D9" t="s" s="4">
        <v>333</v>
      </c>
    </row>
    <row r="10" spans="1:8">
      <c r="A10" t="s" s="4">
        <v>422</v>
      </c>
      <c r="D10" t="s" s="4">
        <v>426</v>
      </c>
    </row>
    <row r="11" spans="1:8">
      <c r="A11" t="s" s="4">
        <v>427</v>
      </c>
    </row>
    <row r="12" spans="1:8">
      <c r="A12" t="s" s="3">
        <v>419</v>
      </c>
    </row>
    <row r="13" spans="1:8">
      <c r="A13" t="s" s="4">
        <v>420</v>
      </c>
      <c r="D13" t="s" s="4">
        <v>421</v>
      </c>
    </row>
    <row r="14" spans="1:8">
      <c r="A14" t="s" s="4">
        <v>422</v>
      </c>
      <c r="D14" t="s" s="4">
        <v>428</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33"/>
    <col customWidth="1" max="5" min="5" width="21"/>
    <col customWidth="1" max="6" min="6" width="21"/>
    <col customWidth="1" max="7" min="7" width="21"/>
  </cols>
  <sheetData>
    <row r="1" spans="1:7">
      <c r="A1" t="s" s="1">
        <v>429</v>
      </c>
      <c r="B1" t="s" s="2">
        <v>430</v>
      </c>
      <c r="C1" t="s" s="2">
        <v>431</v>
      </c>
      <c r="D1" t="s" s="2">
        <v>432</v>
      </c>
      <c r="E1" t="s" s="2">
        <v>433</v>
      </c>
      <c r="F1" t="s" s="2">
        <v>434</v>
      </c>
      <c r="G1" t="s" s="2">
        <v>435</v>
      </c>
    </row>
    <row r="2" spans="1:7">
      <c r="A2" t="s" s="3">
        <v>436</v>
      </c>
    </row>
    <row r="3" spans="1:7">
      <c r="A3" t="s" s="4">
        <v>437</v>
      </c>
      <c r="C3" t="n" s="5">
        <v>0</v>
      </c>
      <c r="D3" t="n" s="5">
        <v>0</v>
      </c>
    </row>
    <row r="4" spans="1:7">
      <c r="A4" t="s" s="4">
        <v>280</v>
      </c>
      <c r="F4" t="n" s="7">
        <v>4000000</v>
      </c>
    </row>
    <row r="5" spans="1:7">
      <c r="A5" t="s" s="4">
        <v>438</v>
      </c>
      <c r="C5" t="n" s="7">
        <v>1500000</v>
      </c>
      <c r="D5" t="n" s="7">
        <v>1500000</v>
      </c>
    </row>
    <row r="6" spans="1:7">
      <c r="A6" t="s" s="4">
        <v>439</v>
      </c>
      <c r="C6" t="s" s="4">
        <v>428</v>
      </c>
      <c r="D6" t="s" s="4">
        <v>428</v>
      </c>
    </row>
    <row r="7" spans="1:7">
      <c r="A7" t="s" s="4">
        <v>440</v>
      </c>
      <c r="D7" t="n" s="5">
        <v>15625</v>
      </c>
    </row>
    <row r="8" spans="1:7">
      <c r="A8" t="s" s="4">
        <v>441</v>
      </c>
      <c r="D8" t="n" s="7">
        <v>-726000</v>
      </c>
      <c r="E8" t="n" s="7">
        <v>-250000</v>
      </c>
    </row>
    <row r="9" spans="1:7">
      <c r="A9" t="s" s="4">
        <v>442</v>
      </c>
    </row>
    <row r="10" spans="1:7">
      <c r="A10" t="s" s="3">
        <v>436</v>
      </c>
    </row>
    <row r="11" spans="1:7">
      <c r="A11" t="s" s="4">
        <v>441</v>
      </c>
      <c r="D11" t="n" s="5">
        <v>0</v>
      </c>
      <c r="F11" t="n" s="7">
        <v>700000</v>
      </c>
    </row>
    <row r="12" spans="1:7">
      <c r="A12" t="s" s="4">
        <v>443</v>
      </c>
    </row>
    <row r="13" spans="1:7">
      <c r="A13" t="s" s="3">
        <v>436</v>
      </c>
    </row>
    <row r="14" spans="1:7">
      <c r="A14" t="s" s="4">
        <v>280</v>
      </c>
      <c r="C14" t="n" s="7">
        <v>0</v>
      </c>
      <c r="D14" t="n" s="7">
        <v>0</v>
      </c>
      <c r="G14" t="n" s="7">
        <v>4000000</v>
      </c>
    </row>
    <row r="15" spans="1:7">
      <c r="A15" t="s" s="4">
        <v>444</v>
      </c>
      <c r="B15" t="n" s="7">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5</v>
      </c>
      <c r="B1" t="s" s="2">
        <v>79</v>
      </c>
      <c r="D1" t="s" s="2">
        <v>1</v>
      </c>
    </row>
    <row r="2" spans="1:5">
      <c r="B2" t="s" s="2">
        <v>2</v>
      </c>
      <c r="C2" t="s" s="2">
        <v>80</v>
      </c>
      <c r="D2" t="s" s="2">
        <v>2</v>
      </c>
      <c r="E2" t="s" s="2">
        <v>80</v>
      </c>
    </row>
    <row r="3" spans="1:5">
      <c r="A3" t="s" s="4">
        <v>446</v>
      </c>
    </row>
    <row r="4" spans="1:5">
      <c r="A4" t="s" s="3">
        <v>447</v>
      </c>
    </row>
    <row r="5" spans="1:5">
      <c r="A5" t="s" s="4">
        <v>448</v>
      </c>
      <c r="B5" t="s" s="4">
        <v>449</v>
      </c>
      <c r="C5" t="s" s="4">
        <v>450</v>
      </c>
      <c r="D5" t="s" s="4">
        <v>451</v>
      </c>
      <c r="E5" t="s" s="4">
        <v>452</v>
      </c>
    </row>
    <row r="6" spans="1:5">
      <c r="A6" t="s" s="4">
        <v>453</v>
      </c>
    </row>
    <row r="7" spans="1:5">
      <c r="A7" t="s" s="3">
        <v>447</v>
      </c>
    </row>
    <row r="8" spans="1:5">
      <c r="A8" t="s" s="4">
        <v>448</v>
      </c>
      <c r="B8" t="s" s="4">
        <v>454</v>
      </c>
      <c r="C8" t="s" s="4">
        <v>455</v>
      </c>
      <c r="D8" t="s" s="4">
        <v>456</v>
      </c>
      <c r="E8" t="s" s="4">
        <v>457</v>
      </c>
    </row>
    <row r="9" spans="1:5">
      <c r="A9" t="s" s="4">
        <v>458</v>
      </c>
    </row>
    <row r="10" spans="1:5">
      <c r="A10" t="s" s="3">
        <v>447</v>
      </c>
    </row>
    <row r="11" spans="1:5">
      <c r="A11" t="s" s="4">
        <v>448</v>
      </c>
      <c r="B11" t="s" s="4">
        <v>459</v>
      </c>
      <c r="C11" t="s" s="4">
        <v>460</v>
      </c>
      <c r="D11" t="s" s="4">
        <v>461</v>
      </c>
      <c r="E11" t="s" s="4">
        <v>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80</v>
      </c>
    </row>
    <row r="3" spans="1:3">
      <c r="A3" t="s" s="3">
        <v>99</v>
      </c>
    </row>
    <row r="4" spans="1:3">
      <c r="A4" t="s" s="4">
        <v>94</v>
      </c>
      <c r="B4" t="n" s="7">
        <v>-38273</v>
      </c>
      <c r="C4" t="n" s="7">
        <v>-15171</v>
      </c>
    </row>
    <row r="5" spans="1:3">
      <c r="A5" t="s" s="3">
        <v>100</v>
      </c>
    </row>
    <row r="6" spans="1:3">
      <c r="A6" t="s" s="4">
        <v>101</v>
      </c>
      <c r="B6" t="n" s="5">
        <v>2857</v>
      </c>
      <c r="C6" t="n" s="5">
        <v>2912</v>
      </c>
    </row>
    <row r="7" spans="1:3">
      <c r="A7" t="s" s="4">
        <v>102</v>
      </c>
      <c r="B7" t="n" s="5">
        <v>2909</v>
      </c>
      <c r="C7" t="n" s="5">
        <v>2812</v>
      </c>
    </row>
    <row r="8" spans="1:3">
      <c r="A8" t="s" s="4">
        <v>103</v>
      </c>
      <c r="B8" t="n" s="5">
        <v>1797</v>
      </c>
      <c r="C8" t="n" s="5">
        <v>1689</v>
      </c>
    </row>
    <row r="9" spans="1:3">
      <c r="A9" t="s" s="4">
        <v>104</v>
      </c>
      <c r="B9" t="n" s="5">
        <v>2775</v>
      </c>
      <c r="C9" t="n" s="5">
        <v>920</v>
      </c>
    </row>
    <row r="10" spans="1:3">
      <c r="A10" t="s" s="4">
        <v>105</v>
      </c>
      <c r="B10" t="n" s="5">
        <v>-118</v>
      </c>
      <c r="C10" t="n" s="5">
        <v>283</v>
      </c>
    </row>
    <row r="11" spans="1:3">
      <c r="A11" t="s" s="4">
        <v>106</v>
      </c>
      <c r="B11" t="n" s="5">
        <v>279</v>
      </c>
      <c r="C11" t="n" s="5">
        <v>-146</v>
      </c>
    </row>
    <row r="12" spans="1:3">
      <c r="A12" t="s" s="4">
        <v>107</v>
      </c>
      <c r="B12" t="n" s="5">
        <v>3361</v>
      </c>
      <c r="C12" t="n" s="5">
        <v>2045</v>
      </c>
    </row>
    <row r="13" spans="1:3">
      <c r="A13" t="s" s="4">
        <v>108</v>
      </c>
      <c r="C13" t="n" s="5">
        <v>265</v>
      </c>
    </row>
    <row r="14" spans="1:3">
      <c r="A14" t="s" s="4">
        <v>109</v>
      </c>
      <c r="B14" t="n" s="5">
        <v>-726</v>
      </c>
      <c r="C14" t="n" s="5">
        <v>-250</v>
      </c>
    </row>
    <row r="15" spans="1:3">
      <c r="A15" t="s" s="4">
        <v>110</v>
      </c>
      <c r="B15" t="n" s="5">
        <v>32</v>
      </c>
      <c r="C15" t="n" s="5">
        <v>136</v>
      </c>
    </row>
    <row r="16" spans="1:3">
      <c r="A16" t="s" s="3">
        <v>111</v>
      </c>
    </row>
    <row r="17" spans="1:3">
      <c r="A17" t="s" s="4">
        <v>112</v>
      </c>
      <c r="B17" t="n" s="5">
        <v>30487</v>
      </c>
      <c r="C17" t="n" s="5">
        <v>23812</v>
      </c>
    </row>
    <row r="18" spans="1:3">
      <c r="A18" t="s" s="4">
        <v>113</v>
      </c>
      <c r="B18" t="n" s="5">
        <v>1491</v>
      </c>
      <c r="C18" t="n" s="5">
        <v>3781</v>
      </c>
    </row>
    <row r="19" spans="1:3">
      <c r="A19" t="s" s="4">
        <v>30</v>
      </c>
      <c r="B19" t="n" s="5">
        <v>34351</v>
      </c>
      <c r="C19" t="n" s="5">
        <v>-9274</v>
      </c>
    </row>
    <row r="20" spans="1:3">
      <c r="A20" t="s" s="4">
        <v>31</v>
      </c>
      <c r="B20" t="n" s="5">
        <v>613</v>
      </c>
      <c r="C20" t="n" s="5">
        <v>-4744</v>
      </c>
    </row>
    <row r="21" spans="1:3">
      <c r="A21" t="s" s="4">
        <v>114</v>
      </c>
      <c r="B21" t="n" s="5">
        <v>-1745</v>
      </c>
      <c r="C21" t="n" s="5">
        <v>1417</v>
      </c>
    </row>
    <row r="22" spans="1:3">
      <c r="A22" t="s" s="4">
        <v>115</v>
      </c>
      <c r="B22" t="n" s="5">
        <v>-31954</v>
      </c>
      <c r="C22" t="n" s="5">
        <v>-19084</v>
      </c>
    </row>
    <row r="23" spans="1:3">
      <c r="A23" t="s" s="4">
        <v>116</v>
      </c>
      <c r="B23" t="n" s="5">
        <v>-1589</v>
      </c>
      <c r="C23" t="n" s="5">
        <v>14376</v>
      </c>
    </row>
    <row r="24" spans="1:3">
      <c r="A24" t="s" s="4">
        <v>47</v>
      </c>
      <c r="B24" t="n" s="5">
        <v>-26402</v>
      </c>
      <c r="C24" t="n" s="5">
        <v>10397</v>
      </c>
    </row>
    <row r="25" spans="1:3">
      <c r="A25" t="s" s="4">
        <v>48</v>
      </c>
      <c r="B25" t="n" s="5">
        <v>3566</v>
      </c>
      <c r="C25" t="n" s="5">
        <v>7318</v>
      </c>
    </row>
    <row r="26" spans="1:3">
      <c r="A26" t="s" s="4">
        <v>58</v>
      </c>
      <c r="B26" t="n" s="5">
        <v>-71</v>
      </c>
    </row>
    <row r="27" spans="1:3">
      <c r="A27" t="s" s="4">
        <v>117</v>
      </c>
      <c r="B27" t="n" s="5">
        <v>-16360</v>
      </c>
      <c r="C27" t="n" s="5">
        <v>23494</v>
      </c>
    </row>
    <row r="28" spans="1:3">
      <c r="A28" t="s" s="3">
        <v>118</v>
      </c>
    </row>
    <row r="29" spans="1:3">
      <c r="A29" t="s" s="4">
        <v>119</v>
      </c>
      <c r="B29" t="n" s="5">
        <v>-2023</v>
      </c>
      <c r="C29" t="n" s="5">
        <v>-6486</v>
      </c>
    </row>
    <row r="30" spans="1:3">
      <c r="A30" t="s" s="4">
        <v>120</v>
      </c>
      <c r="B30" t="n" s="5">
        <v>11</v>
      </c>
      <c r="C30" t="n" s="5">
        <v>21</v>
      </c>
    </row>
    <row r="31" spans="1:3">
      <c r="A31" t="s" s="4">
        <v>121</v>
      </c>
      <c r="B31" t="n" s="5">
        <v>2</v>
      </c>
      <c r="C31" t="n" s="5">
        <v>1</v>
      </c>
    </row>
    <row r="32" spans="1:3">
      <c r="A32" t="s" s="4">
        <v>122</v>
      </c>
      <c r="B32" t="n" s="5">
        <v>-2010</v>
      </c>
      <c r="C32" t="n" s="5">
        <v>-6464</v>
      </c>
    </row>
    <row r="33" spans="1:3">
      <c r="A33" t="s" s="3">
        <v>123</v>
      </c>
    </row>
    <row r="34" spans="1:3">
      <c r="A34" t="s" s="4">
        <v>124</v>
      </c>
      <c r="B34" t="n" s="5">
        <v>380948</v>
      </c>
      <c r="C34" t="n" s="5">
        <v>491320</v>
      </c>
    </row>
    <row r="35" spans="1:3">
      <c r="A35" t="s" s="4">
        <v>125</v>
      </c>
      <c r="B35" t="n" s="5">
        <v>-380948</v>
      </c>
      <c r="C35" t="n" s="5">
        <v>-491320</v>
      </c>
    </row>
    <row r="36" spans="1:3">
      <c r="A36" t="s" s="4">
        <v>126</v>
      </c>
      <c r="B36" t="n" s="5">
        <v>-512</v>
      </c>
      <c r="C36" t="n" s="5">
        <v>-4379</v>
      </c>
    </row>
    <row r="37" spans="1:3">
      <c r="A37" t="s" s="4">
        <v>127</v>
      </c>
      <c r="C37" t="n" s="5">
        <v>-141</v>
      </c>
    </row>
    <row r="38" spans="1:3">
      <c r="A38" t="s" s="4">
        <v>128</v>
      </c>
      <c r="B38" t="n" s="5">
        <v>-4000</v>
      </c>
    </row>
    <row r="39" spans="1:3">
      <c r="A39" t="s" s="4">
        <v>129</v>
      </c>
      <c r="C39" t="n" s="5">
        <v>-1255</v>
      </c>
    </row>
    <row r="40" spans="1:3">
      <c r="A40" t="s" s="4">
        <v>130</v>
      </c>
      <c r="C40" t="n" s="5">
        <v>43</v>
      </c>
    </row>
    <row r="41" spans="1:3">
      <c r="A41" t="s" s="4">
        <v>131</v>
      </c>
      <c r="B41" t="n" s="5">
        <v>-4512</v>
      </c>
      <c r="C41" t="n" s="5">
        <v>-5732</v>
      </c>
    </row>
    <row r="42" spans="1:3">
      <c r="A42" t="s" s="4">
        <v>132</v>
      </c>
      <c r="B42" t="n" s="5">
        <v>28</v>
      </c>
    </row>
    <row r="43" spans="1:3">
      <c r="A43" t="s" s="4">
        <v>133</v>
      </c>
      <c r="B43" t="n" s="5">
        <v>-22854</v>
      </c>
      <c r="C43" t="n" s="5">
        <v>11298</v>
      </c>
    </row>
    <row r="44" spans="1:3">
      <c r="A44" t="s" s="4">
        <v>134</v>
      </c>
      <c r="B44" t="n" s="5">
        <v>76703</v>
      </c>
      <c r="C44" t="n" s="5">
        <v>59439</v>
      </c>
    </row>
    <row r="45" spans="1:3">
      <c r="A45" t="s" s="4">
        <v>135</v>
      </c>
      <c r="B45" t="n" s="5">
        <v>53849</v>
      </c>
      <c r="C45" t="n" s="5">
        <v>70737</v>
      </c>
    </row>
    <row r="46" spans="1:3">
      <c r="A46" t="s" s="3">
        <v>136</v>
      </c>
    </row>
    <row r="47" spans="1:3">
      <c r="A47" t="s" s="4">
        <v>137</v>
      </c>
      <c r="B47" t="n" s="5">
        <v>20201</v>
      </c>
      <c r="C47" t="n" s="5">
        <v>21580</v>
      </c>
    </row>
    <row r="48" spans="1:3">
      <c r="A48" t="s" s="4">
        <v>138</v>
      </c>
      <c r="B48" t="n" s="5">
        <v>2135</v>
      </c>
      <c r="C48" t="n" s="5">
        <v>897</v>
      </c>
    </row>
    <row r="49" spans="1:3">
      <c r="A49" t="s" s="3">
        <v>139</v>
      </c>
    </row>
    <row r="50" spans="1:3">
      <c r="A50" t="s" s="4">
        <v>140</v>
      </c>
      <c r="B50" t="n" s="7">
        <v>197</v>
      </c>
      <c r="C50" t="n" s="7">
        <v>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3</v>
      </c>
      <c r="B1" t="s" s="2">
        <v>2</v>
      </c>
      <c r="C1" t="s" s="2">
        <v>25</v>
      </c>
    </row>
    <row r="2" spans="1:3">
      <c r="A2" t="s" s="3">
        <v>447</v>
      </c>
    </row>
    <row r="3" spans="1:3">
      <c r="A3" t="s" s="4">
        <v>464</v>
      </c>
      <c r="B3" t="n" s="7">
        <v>35985</v>
      </c>
      <c r="C3" t="n" s="7">
        <v>66354</v>
      </c>
    </row>
    <row r="4" spans="1:3">
      <c r="A4" t="s" s="4">
        <v>223</v>
      </c>
    </row>
    <row r="5" spans="1:3">
      <c r="A5" t="s" s="3">
        <v>447</v>
      </c>
    </row>
    <row r="6" spans="1:3">
      <c r="A6" t="s" s="4">
        <v>464</v>
      </c>
      <c r="B6" t="n" s="5">
        <v>22278</v>
      </c>
      <c r="C6" t="n" s="5">
        <v>51270</v>
      </c>
    </row>
    <row r="7" spans="1:3">
      <c r="A7" t="s" s="4">
        <v>465</v>
      </c>
    </row>
    <row r="8" spans="1:3">
      <c r="A8" t="s" s="3">
        <v>447</v>
      </c>
    </row>
    <row r="9" spans="1:3">
      <c r="A9" t="s" s="4">
        <v>464</v>
      </c>
      <c r="B9" t="n" s="5">
        <v>10415</v>
      </c>
      <c r="C9" t="n" s="5">
        <v>37955</v>
      </c>
    </row>
    <row r="10" spans="1:3">
      <c r="A10" t="s" s="4">
        <v>466</v>
      </c>
    </row>
    <row r="11" spans="1:3">
      <c r="A11" t="s" s="3">
        <v>447</v>
      </c>
    </row>
    <row r="12" spans="1:3">
      <c r="A12" t="s" s="4">
        <v>464</v>
      </c>
      <c r="B12" t="n" s="7">
        <v>11863</v>
      </c>
      <c r="C12" t="n" s="7">
        <v>133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7</v>
      </c>
      <c r="B1" t="s" s="2">
        <v>1</v>
      </c>
    </row>
    <row r="2" spans="1:3">
      <c r="B2" t="s" s="2">
        <v>2</v>
      </c>
      <c r="C2" t="s" s="2">
        <v>80</v>
      </c>
    </row>
    <row r="3" spans="1:3">
      <c r="A3" t="s" s="3">
        <v>468</v>
      </c>
    </row>
    <row r="4" spans="1:3">
      <c r="A4" t="s" s="4">
        <v>469</v>
      </c>
      <c r="B4" t="n" s="7">
        <v>726</v>
      </c>
    </row>
    <row r="5" spans="1:3">
      <c r="A5" t="s" s="4">
        <v>109</v>
      </c>
      <c r="B5" t="n" s="7">
        <v>-726</v>
      </c>
      <c r="C5" t="n" s="7">
        <v>-250</v>
      </c>
    </row>
    <row r="6" spans="1:3">
      <c r="A6" t="s" s="4">
        <v>4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71</v>
      </c>
      <c r="B1" t="s" s="2">
        <v>79</v>
      </c>
      <c r="D1" t="s" s="2">
        <v>1</v>
      </c>
    </row>
    <row r="2" spans="1:5">
      <c r="B2" t="s" s="2">
        <v>2</v>
      </c>
      <c r="C2" t="s" s="2">
        <v>80</v>
      </c>
      <c r="D2" t="s" s="2">
        <v>2</v>
      </c>
      <c r="E2" t="s" s="2">
        <v>80</v>
      </c>
    </row>
    <row r="3" spans="1:5">
      <c r="A3" t="s" s="3">
        <v>178</v>
      </c>
    </row>
    <row r="4" spans="1:5">
      <c r="A4" t="s" s="4">
        <v>472</v>
      </c>
      <c r="B4" t="s" s="4">
        <v>473</v>
      </c>
      <c r="C4" t="s" s="4">
        <v>474</v>
      </c>
      <c r="D4" t="s" s="4">
        <v>345</v>
      </c>
      <c r="E4" t="s" s="4">
        <v>475</v>
      </c>
    </row>
    <row r="5" spans="1:5">
      <c r="A5" t="s" s="4">
        <v>476</v>
      </c>
      <c r="D5" t="n" s="9">
        <v>2.1</v>
      </c>
    </row>
    <row r="6" spans="1:5">
      <c r="A6" t="s" s="4">
        <v>477</v>
      </c>
      <c r="D6" t="n" s="9">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478</v>
      </c>
      <c r="B1" t="s" s="2">
        <v>1</v>
      </c>
    </row>
    <row r="2" spans="1:2">
      <c r="B2" t="s" s="2">
        <v>479</v>
      </c>
    </row>
    <row r="3" spans="1:2">
      <c r="A3" t="s" s="3">
        <v>175</v>
      </c>
    </row>
    <row r="4" spans="1:2">
      <c r="A4" t="s" s="4">
        <v>480</v>
      </c>
      <c r="B4" t="n" s="5">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1</v>
      </c>
      <c r="B1" t="s" s="2">
        <v>79</v>
      </c>
      <c r="D1" t="s" s="2">
        <v>1</v>
      </c>
    </row>
    <row r="2" spans="1:5">
      <c r="B2" t="s" s="2">
        <v>2</v>
      </c>
      <c r="C2" t="s" s="2">
        <v>80</v>
      </c>
      <c r="D2" t="s" s="2">
        <v>2</v>
      </c>
      <c r="E2" t="s" s="2">
        <v>80</v>
      </c>
    </row>
    <row r="3" spans="1:5">
      <c r="A3" t="s" s="3">
        <v>482</v>
      </c>
    </row>
    <row r="4" spans="1:5">
      <c r="A4" t="s" s="4">
        <v>82</v>
      </c>
      <c r="B4" t="n" s="7">
        <v>186674</v>
      </c>
      <c r="C4" t="n" s="7">
        <v>270564</v>
      </c>
      <c r="D4" t="n" s="7">
        <v>400045</v>
      </c>
      <c r="E4" t="n" s="7">
        <v>527155</v>
      </c>
    </row>
    <row r="5" spans="1:5">
      <c r="A5" t="s" s="4">
        <v>83</v>
      </c>
      <c r="B5" t="n" s="5">
        <v>160252</v>
      </c>
      <c r="C5" t="n" s="5">
        <v>234330</v>
      </c>
      <c r="D5" t="n" s="5">
        <v>354092</v>
      </c>
      <c r="E5" t="n" s="5">
        <v>457534</v>
      </c>
    </row>
    <row r="6" spans="1:5">
      <c r="A6" t="s" s="4">
        <v>84</v>
      </c>
      <c r="B6" t="n" s="5">
        <v>26422</v>
      </c>
      <c r="C6" t="n" s="5">
        <v>36234</v>
      </c>
      <c r="D6" t="n" s="5">
        <v>45953</v>
      </c>
      <c r="E6" t="n" s="5">
        <v>69621</v>
      </c>
    </row>
    <row r="7" spans="1:5">
      <c r="A7" t="s" s="4">
        <v>85</v>
      </c>
      <c r="B7" t="n" s="5">
        <v>21880</v>
      </c>
      <c r="C7" t="n" s="5">
        <v>28392</v>
      </c>
      <c r="D7" t="n" s="5">
        <v>50173</v>
      </c>
      <c r="E7" t="n" s="5">
        <v>60462</v>
      </c>
    </row>
    <row r="8" spans="1:5">
      <c r="A8" t="s" s="4">
        <v>86</v>
      </c>
      <c r="B8" t="n" s="5">
        <v>2671</v>
      </c>
      <c r="C8" t="n" s="5">
        <v>2726</v>
      </c>
      <c r="D8" t="n" s="5">
        <v>9009</v>
      </c>
      <c r="E8" t="n" s="5">
        <v>2726</v>
      </c>
    </row>
    <row r="9" spans="1:5">
      <c r="A9" t="s" s="4">
        <v>88</v>
      </c>
      <c r="C9" t="n" s="5">
        <v>-1569</v>
      </c>
      <c r="E9" t="n" s="5">
        <v>-1569</v>
      </c>
    </row>
    <row r="10" spans="1:5">
      <c r="A10" t="s" s="4">
        <v>87</v>
      </c>
      <c r="B10" t="n" s="5">
        <v>500</v>
      </c>
      <c r="D10" t="n" s="5">
        <v>2775</v>
      </c>
      <c r="E10" t="n" s="5">
        <v>920</v>
      </c>
    </row>
    <row r="11" spans="1:5">
      <c r="A11" t="s" s="4">
        <v>89</v>
      </c>
      <c r="B11" t="n" s="5">
        <v>1371</v>
      </c>
      <c r="C11" t="n" s="5">
        <v>6685</v>
      </c>
      <c r="D11" t="n" s="5">
        <v>-16004</v>
      </c>
      <c r="E11" t="n" s="5">
        <v>8002</v>
      </c>
    </row>
    <row r="12" spans="1:5">
      <c r="A12" t="s" s="4">
        <v>90</v>
      </c>
      <c r="C12" t="n" s="5">
        <v>-15</v>
      </c>
      <c r="E12" t="n" s="5">
        <v>-46</v>
      </c>
    </row>
    <row r="13" spans="1:5">
      <c r="A13" t="s" s="4">
        <v>91</v>
      </c>
      <c r="B13" t="n" s="5">
        <v>11053</v>
      </c>
      <c r="C13" t="n" s="5">
        <v>11467</v>
      </c>
      <c r="D13" t="n" s="5">
        <v>21872</v>
      </c>
      <c r="E13" t="n" s="5">
        <v>23154</v>
      </c>
    </row>
    <row r="14" spans="1:5">
      <c r="A14" t="s" s="4">
        <v>92</v>
      </c>
      <c r="B14" t="n" s="5">
        <v>-9682</v>
      </c>
      <c r="C14" t="n" s="5">
        <v>-4767</v>
      </c>
      <c r="D14" t="n" s="5">
        <v>-37876</v>
      </c>
      <c r="E14" t="n" s="5">
        <v>-15106</v>
      </c>
    </row>
    <row r="15" spans="1:5">
      <c r="A15" t="s" s="4">
        <v>93</v>
      </c>
      <c r="B15" t="n" s="5">
        <v>66</v>
      </c>
      <c r="C15" t="n" s="5">
        <v>116</v>
      </c>
      <c r="D15" t="n" s="5">
        <v>397</v>
      </c>
      <c r="E15" t="n" s="5">
        <v>65</v>
      </c>
    </row>
    <row r="16" spans="1:5">
      <c r="A16" t="s" s="4">
        <v>94</v>
      </c>
      <c r="B16" t="n" s="5">
        <v>-9748</v>
      </c>
      <c r="C16" t="n" s="5">
        <v>-4883</v>
      </c>
      <c r="D16" t="n" s="5">
        <v>-38273</v>
      </c>
      <c r="E16" t="n" s="5">
        <v>-15171</v>
      </c>
    </row>
    <row r="17" spans="1:5">
      <c r="A17" t="s" s="4">
        <v>483</v>
      </c>
    </row>
    <row r="18" spans="1:5">
      <c r="A18" t="s" s="3">
        <v>482</v>
      </c>
    </row>
    <row r="19" spans="1:5">
      <c r="A19" t="s" s="4">
        <v>82</v>
      </c>
      <c r="B19" t="n" s="5">
        <v>16483</v>
      </c>
      <c r="C19" t="n" s="5">
        <v>24415</v>
      </c>
      <c r="D19" t="n" s="5">
        <v>30404</v>
      </c>
      <c r="E19" t="n" s="5">
        <v>46612</v>
      </c>
    </row>
    <row r="20" spans="1:5">
      <c r="A20" t="s" s="4">
        <v>83</v>
      </c>
      <c r="B20" t="n" s="5">
        <v>15189</v>
      </c>
      <c r="C20" t="n" s="5">
        <v>23758</v>
      </c>
      <c r="D20" t="n" s="5">
        <v>29352</v>
      </c>
      <c r="E20" t="n" s="5">
        <v>44973</v>
      </c>
    </row>
    <row r="21" spans="1:5">
      <c r="A21" t="s" s="4">
        <v>84</v>
      </c>
      <c r="B21" t="n" s="5">
        <v>1294</v>
      </c>
      <c r="C21" t="n" s="5">
        <v>657</v>
      </c>
      <c r="D21" t="n" s="5">
        <v>1052</v>
      </c>
      <c r="E21" t="n" s="5">
        <v>1639</v>
      </c>
    </row>
    <row r="22" spans="1:5">
      <c r="A22" t="s" s="4">
        <v>484</v>
      </c>
    </row>
    <row r="23" spans="1:5">
      <c r="A23" t="s" s="3">
        <v>482</v>
      </c>
    </row>
    <row r="24" spans="1:5">
      <c r="A24" t="s" s="4">
        <v>82</v>
      </c>
      <c r="B24" t="n" s="5">
        <v>109835</v>
      </c>
      <c r="C24" t="n" s="5">
        <v>182409</v>
      </c>
      <c r="D24" t="n" s="5">
        <v>250426</v>
      </c>
      <c r="E24" t="n" s="5">
        <v>357035</v>
      </c>
    </row>
    <row r="25" spans="1:5">
      <c r="A25" t="s" s="4">
        <v>83</v>
      </c>
      <c r="B25" t="n" s="5">
        <v>95374</v>
      </c>
      <c r="C25" t="n" s="5">
        <v>153113</v>
      </c>
      <c r="D25" t="n" s="5">
        <v>227257</v>
      </c>
      <c r="E25" t="n" s="5">
        <v>299347</v>
      </c>
    </row>
    <row r="26" spans="1:5">
      <c r="A26" t="s" s="4">
        <v>84</v>
      </c>
      <c r="B26" t="n" s="5">
        <v>14461</v>
      </c>
      <c r="C26" t="n" s="5">
        <v>29296</v>
      </c>
      <c r="D26" t="n" s="5">
        <v>23169</v>
      </c>
      <c r="E26" t="n" s="5">
        <v>57688</v>
      </c>
    </row>
    <row r="27" spans="1:5">
      <c r="A27" t="s" s="4">
        <v>485</v>
      </c>
    </row>
    <row r="28" spans="1:5">
      <c r="A28" t="s" s="3">
        <v>482</v>
      </c>
    </row>
    <row r="29" spans="1:5">
      <c r="A29" t="s" s="4">
        <v>82</v>
      </c>
      <c r="B29" t="n" s="5">
        <v>60356</v>
      </c>
      <c r="C29" t="n" s="5">
        <v>63740</v>
      </c>
      <c r="D29" t="n" s="5">
        <v>119215</v>
      </c>
      <c r="E29" t="n" s="5">
        <v>123508</v>
      </c>
    </row>
    <row r="30" spans="1:5">
      <c r="A30" t="s" s="4">
        <v>83</v>
      </c>
      <c r="B30" t="n" s="5">
        <v>49689</v>
      </c>
      <c r="C30" t="n" s="5">
        <v>57459</v>
      </c>
      <c r="D30" t="n" s="5">
        <v>97483</v>
      </c>
      <c r="E30" t="n" s="5">
        <v>113214</v>
      </c>
    </row>
    <row r="31" spans="1:5">
      <c r="A31" t="s" s="4">
        <v>84</v>
      </c>
      <c r="B31" t="n" s="5">
        <v>10667</v>
      </c>
      <c r="C31" t="n" s="5">
        <v>6281</v>
      </c>
      <c r="D31" t="n" s="5">
        <v>21732</v>
      </c>
      <c r="E31" t="n" s="5">
        <v>10294</v>
      </c>
    </row>
    <row r="32" spans="1:5">
      <c r="A32" t="s" s="4">
        <v>486</v>
      </c>
    </row>
    <row r="33" spans="1:5">
      <c r="A33" t="s" s="3">
        <v>482</v>
      </c>
    </row>
    <row r="34" spans="1:5">
      <c r="A34" t="s" s="4">
        <v>85</v>
      </c>
      <c r="B34" t="n" s="5">
        <v>21880</v>
      </c>
      <c r="C34" t="n" s="5">
        <v>28392</v>
      </c>
      <c r="D34" t="n" s="5">
        <v>50173</v>
      </c>
      <c r="E34" t="n" s="5">
        <v>60462</v>
      </c>
    </row>
    <row r="35" spans="1:5">
      <c r="A35" t="s" s="4">
        <v>86</v>
      </c>
      <c r="B35" t="n" s="5">
        <v>2671</v>
      </c>
      <c r="C35" t="n" s="5">
        <v>2726</v>
      </c>
      <c r="D35" t="n" s="5">
        <v>9009</v>
      </c>
      <c r="E35" t="n" s="5">
        <v>2726</v>
      </c>
    </row>
    <row r="36" spans="1:5">
      <c r="A36" t="s" s="4">
        <v>88</v>
      </c>
      <c r="C36" t="n" s="5">
        <v>-1569</v>
      </c>
      <c r="E36" t="n" s="5">
        <v>-1569</v>
      </c>
    </row>
    <row r="37" spans="1:5">
      <c r="A37" t="s" s="4">
        <v>87</v>
      </c>
      <c r="B37" t="n" s="5">
        <v>500</v>
      </c>
      <c r="D37" t="n" s="5">
        <v>2775</v>
      </c>
    </row>
    <row r="38" spans="1:5">
      <c r="A38" t="s" s="4">
        <v>90</v>
      </c>
      <c r="C38" t="n" s="5">
        <v>-15</v>
      </c>
      <c r="E38" t="n" s="5">
        <v>-46</v>
      </c>
    </row>
    <row r="39" spans="1:5">
      <c r="A39" t="s" s="4">
        <v>91</v>
      </c>
      <c r="B39" t="n" s="5">
        <v>11053</v>
      </c>
      <c r="C39" t="n" s="5">
        <v>11467</v>
      </c>
      <c r="D39" t="n" s="5">
        <v>21872</v>
      </c>
      <c r="E39" t="n" s="5">
        <v>23154</v>
      </c>
    </row>
    <row r="40" spans="1:5">
      <c r="A40" t="s" s="4">
        <v>93</v>
      </c>
      <c r="B40" t="n" s="7">
        <v>66</v>
      </c>
      <c r="C40" t="n" s="7">
        <v>116</v>
      </c>
      <c r="D40" t="n" s="7">
        <v>397</v>
      </c>
      <c r="E40" t="n" s="7">
        <v>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25</v>
      </c>
    </row>
    <row r="2" spans="1:3">
      <c r="A2" t="s" s="3">
        <v>482</v>
      </c>
    </row>
    <row r="3" spans="1:3">
      <c r="A3" t="s" s="4">
        <v>488</v>
      </c>
      <c r="B3" t="n" s="7">
        <v>317583</v>
      </c>
      <c r="C3" t="n" s="7">
        <v>414060</v>
      </c>
    </row>
    <row r="4" spans="1:3">
      <c r="A4" t="s" s="4">
        <v>483</v>
      </c>
    </row>
    <row r="5" spans="1:3">
      <c r="A5" t="s" s="3">
        <v>482</v>
      </c>
    </row>
    <row r="6" spans="1:3">
      <c r="A6" t="s" s="4">
        <v>488</v>
      </c>
      <c r="B6" t="n" s="5">
        <v>51647</v>
      </c>
    </row>
    <row r="7" spans="1:3">
      <c r="A7" t="s" s="4">
        <v>484</v>
      </c>
    </row>
    <row r="8" spans="1:3">
      <c r="A8" t="s" s="3">
        <v>482</v>
      </c>
    </row>
    <row r="9" spans="1:3">
      <c r="A9" t="s" s="4">
        <v>488</v>
      </c>
      <c r="B9" t="n" s="5">
        <v>95435</v>
      </c>
    </row>
    <row r="10" spans="1:3">
      <c r="A10" t="s" s="4">
        <v>485</v>
      </c>
    </row>
    <row r="11" spans="1:3">
      <c r="A11" t="s" s="3">
        <v>482</v>
      </c>
    </row>
    <row r="12" spans="1:3">
      <c r="A12" t="s" s="4">
        <v>488</v>
      </c>
      <c r="B12" t="n" s="5">
        <v>123730</v>
      </c>
    </row>
    <row r="13" spans="1:3">
      <c r="A13" t="s" s="4">
        <v>486</v>
      </c>
    </row>
    <row r="14" spans="1:3">
      <c r="A14" t="s" s="3">
        <v>482</v>
      </c>
    </row>
    <row r="15" spans="1:3">
      <c r="A15" t="s" s="4">
        <v>488</v>
      </c>
      <c r="B15" t="n" s="7">
        <v>467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9</v>
      </c>
      <c r="B1" t="s" s="2">
        <v>79</v>
      </c>
      <c r="D1" t="s" s="2">
        <v>1</v>
      </c>
    </row>
    <row r="2" spans="1:5">
      <c r="B2" t="s" s="2">
        <v>2</v>
      </c>
      <c r="C2" t="s" s="2">
        <v>80</v>
      </c>
      <c r="D2" t="s" s="2">
        <v>2</v>
      </c>
      <c r="E2" t="s" s="2">
        <v>80</v>
      </c>
    </row>
    <row r="3" spans="1:5">
      <c r="A3" t="s" s="3">
        <v>490</v>
      </c>
    </row>
    <row r="4" spans="1:5">
      <c r="A4" t="s" s="4">
        <v>491</v>
      </c>
      <c r="D4" t="n" s="7">
        <v>2401</v>
      </c>
    </row>
    <row r="5" spans="1:5">
      <c r="A5" t="s" s="4">
        <v>86</v>
      </c>
      <c r="B5" t="n" s="7">
        <v>2671</v>
      </c>
      <c r="C5" t="n" s="7">
        <v>2726</v>
      </c>
      <c r="D5" t="n" s="5">
        <v>9009</v>
      </c>
      <c r="E5" t="n" s="7">
        <v>2726</v>
      </c>
    </row>
    <row r="6" spans="1:5">
      <c r="A6" t="s" s="4">
        <v>492</v>
      </c>
      <c r="D6" t="n" s="5">
        <v>-5752</v>
      </c>
    </row>
    <row r="7" spans="1:5">
      <c r="A7" t="s" s="4">
        <v>493</v>
      </c>
      <c r="B7" t="n" s="5">
        <v>5658</v>
      </c>
      <c r="D7" t="n" s="5">
        <v>5658</v>
      </c>
    </row>
    <row r="8" spans="1:5">
      <c r="A8" t="s" s="4">
        <v>494</v>
      </c>
    </row>
    <row r="9" spans="1:5">
      <c r="A9" t="s" s="3">
        <v>490</v>
      </c>
    </row>
    <row r="10" spans="1:5">
      <c r="A10" t="s" s="4">
        <v>491</v>
      </c>
      <c r="D10" t="n" s="5">
        <v>2401</v>
      </c>
    </row>
    <row r="11" spans="1:5">
      <c r="A11" t="s" s="4">
        <v>86</v>
      </c>
      <c r="D11" t="n" s="5">
        <v>9009</v>
      </c>
    </row>
    <row r="12" spans="1:5">
      <c r="A12" t="s" s="4">
        <v>492</v>
      </c>
      <c r="D12" t="n" s="5">
        <v>-5752</v>
      </c>
    </row>
    <row r="13" spans="1:5">
      <c r="A13" t="s" s="4">
        <v>493</v>
      </c>
      <c r="B13" t="n" s="7">
        <v>5658</v>
      </c>
      <c r="D13" t="n" s="7">
        <v>56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495</v>
      </c>
      <c r="B1" t="s" s="2">
        <v>257</v>
      </c>
    </row>
    <row r="2" spans="1:2">
      <c r="A2" t="s" s="3">
        <v>490</v>
      </c>
    </row>
    <row r="3" spans="1:2">
      <c r="A3" t="s" s="4">
        <v>496</v>
      </c>
      <c r="B3" t="n" s="7">
        <v>19007</v>
      </c>
    </row>
    <row r="4" spans="1:2">
      <c r="A4" t="s" s="4">
        <v>497</v>
      </c>
      <c r="B4" t="n" s="5">
        <v>25000</v>
      </c>
    </row>
    <row r="5" spans="1:2">
      <c r="A5" t="s" s="4">
        <v>494</v>
      </c>
    </row>
    <row r="6" spans="1:2">
      <c r="A6" t="s" s="3">
        <v>490</v>
      </c>
    </row>
    <row r="7" spans="1:2">
      <c r="A7" t="s" s="4">
        <v>496</v>
      </c>
      <c r="B7" t="n" s="5">
        <v>15146</v>
      </c>
    </row>
    <row r="8" spans="1:2">
      <c r="A8" t="s" s="4">
        <v>497</v>
      </c>
      <c r="B8" t="n" s="5">
        <v>21040</v>
      </c>
    </row>
    <row r="9" spans="1:2">
      <c r="A9" t="s" s="4">
        <v>498</v>
      </c>
    </row>
    <row r="10" spans="1:2">
      <c r="A10" t="s" s="3">
        <v>490</v>
      </c>
    </row>
    <row r="11" spans="1:2">
      <c r="A11" t="s" s="4">
        <v>496</v>
      </c>
      <c r="B11" t="n" s="5">
        <v>10</v>
      </c>
    </row>
    <row r="12" spans="1:2">
      <c r="A12" t="s" s="4">
        <v>497</v>
      </c>
      <c r="B12" t="n" s="5">
        <v>140</v>
      </c>
    </row>
    <row r="13" spans="1:2">
      <c r="A13" t="s" s="4">
        <v>499</v>
      </c>
    </row>
    <row r="14" spans="1:2">
      <c r="A14" t="s" s="3">
        <v>490</v>
      </c>
    </row>
    <row r="15" spans="1:2">
      <c r="A15" t="s" s="4">
        <v>496</v>
      </c>
      <c r="B15" t="n" s="5">
        <v>3904</v>
      </c>
    </row>
    <row r="16" spans="1:2">
      <c r="A16" t="s" s="4">
        <v>497</v>
      </c>
      <c r="B16" t="n" s="5">
        <v>3904</v>
      </c>
    </row>
    <row r="17" spans="1:2">
      <c r="A17" t="s" s="4">
        <v>500</v>
      </c>
    </row>
    <row r="18" spans="1:2">
      <c r="A18" t="s" s="3">
        <v>490</v>
      </c>
    </row>
    <row r="19" spans="1:2">
      <c r="A19" t="s" s="4">
        <v>496</v>
      </c>
      <c r="B19" t="n" s="5">
        <v>-53</v>
      </c>
    </row>
    <row r="20" spans="1:2">
      <c r="A20" t="s" s="4">
        <v>497</v>
      </c>
      <c r="B20" t="n" s="7">
        <v>-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01</v>
      </c>
      <c r="B1" t="s" s="2">
        <v>502</v>
      </c>
      <c r="C1" t="s" s="2">
        <v>2</v>
      </c>
    </row>
    <row r="2" spans="1:3">
      <c r="A2" t="s" s="4">
        <v>503</v>
      </c>
    </row>
    <row r="3" spans="1:3">
      <c r="A3" t="s" s="3">
        <v>504</v>
      </c>
    </row>
    <row r="4" spans="1:3">
      <c r="A4" t="s" s="4">
        <v>314</v>
      </c>
      <c r="C4" t="n" s="7">
        <v>10000000</v>
      </c>
    </row>
    <row r="5" spans="1:3">
      <c r="A5" t="s" s="4">
        <v>314</v>
      </c>
      <c r="C5" t="n" s="7">
        <v>20000000</v>
      </c>
    </row>
    <row r="6" spans="1:3">
      <c r="A6" t="s" s="4">
        <v>505</v>
      </c>
    </row>
    <row r="7" spans="1:3">
      <c r="A7" t="s" s="3">
        <v>504</v>
      </c>
    </row>
    <row r="8" spans="1:3">
      <c r="A8" t="s" s="4">
        <v>314</v>
      </c>
      <c r="B8" t="n" s="7">
        <v>10000000</v>
      </c>
    </row>
    <row r="9" spans="1:3">
      <c r="A9" t="s" s="4">
        <v>314</v>
      </c>
      <c r="B9" t="n" s="7">
        <v>20000000</v>
      </c>
    </row>
    <row r="10" spans="1:3">
      <c r="A10" t="s" s="4">
        <v>506</v>
      </c>
    </row>
    <row r="11" spans="1:3">
      <c r="A11" t="s" s="3">
        <v>504</v>
      </c>
    </row>
    <row r="12" spans="1:3">
      <c r="A12" t="s" s="4">
        <v>507</v>
      </c>
      <c r="B12" t="s" s="4">
        <v>508</v>
      </c>
    </row>
    <row r="13" spans="1:3">
      <c r="A13" t="s" s="4">
        <v>314</v>
      </c>
      <c r="B13" t="n" s="7">
        <v>10000000</v>
      </c>
    </row>
    <row r="14" spans="1:3">
      <c r="A14" t="s" s="4">
        <v>314</v>
      </c>
      <c r="B14" t="n" s="7">
        <v>20000000</v>
      </c>
    </row>
    <row r="15" spans="1:3">
      <c r="A15" t="s" s="4">
        <v>509</v>
      </c>
    </row>
    <row r="16" spans="1:3">
      <c r="A16" t="s" s="3">
        <v>504</v>
      </c>
    </row>
    <row r="17" spans="1:3">
      <c r="A17" t="s" s="4">
        <v>510</v>
      </c>
      <c r="B17" t="s" s="4">
        <v>511</v>
      </c>
    </row>
    <row r="18" spans="1:3">
      <c r="A18" t="s" s="4">
        <v>512</v>
      </c>
    </row>
    <row r="19" spans="1:3">
      <c r="A19" t="s" s="3">
        <v>504</v>
      </c>
    </row>
    <row r="20" spans="1:3">
      <c r="A20" t="s" s="4">
        <v>510</v>
      </c>
      <c r="B20" t="s" s="4">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ash</vt:lpstr>
      <vt:lpstr>Organization and Business</vt:lpstr>
      <vt:lpstr>Summary of Significant Accounti</vt:lpstr>
      <vt:lpstr>Property and Equipment</vt:lpstr>
      <vt:lpstr>Goodwill and Intangibles</vt:lpstr>
      <vt:lpstr>Accrued Expenses</vt:lpstr>
      <vt:lpstr>Notes Payable and Line of Credi</vt:lpstr>
      <vt:lpstr>Fair Value Measurements</vt:lpstr>
      <vt:lpstr>Leases</vt:lpstr>
      <vt:lpstr>Share-Based Compensation and Wa</vt:lpstr>
      <vt:lpstr>Related Party Transactions</vt:lpstr>
      <vt:lpstr>Employee Benefit Plan</vt:lpstr>
      <vt:lpstr>Commitments and Contingencies</vt:lpstr>
      <vt:lpstr>Income Taxes</vt:lpstr>
      <vt:lpstr>Segments</vt:lpstr>
      <vt:lpstr>Restructuring Activities</vt:lpstr>
      <vt:lpstr>Subsequent Events</vt:lpstr>
      <vt:lpstr>Summary of Significant Accoun22</vt:lpstr>
      <vt:lpstr>Property and Equipment (Tables)</vt:lpstr>
      <vt:lpstr>Goodwill and Intangibles (Table</vt:lpstr>
      <vt:lpstr>Accrued Expenses (Tables)</vt:lpstr>
      <vt:lpstr>Notes Payable and Line of Cre26</vt:lpstr>
      <vt:lpstr>Share-Based Compensation and 27</vt:lpstr>
      <vt:lpstr>Commitments and Contingencies (</vt:lpstr>
      <vt:lpstr>Segment (Tables)</vt:lpstr>
      <vt:lpstr>Restructuring Activities (Table</vt:lpstr>
      <vt:lpstr>Summary of Significant Accoun31</vt:lpstr>
      <vt:lpstr>Property and Equipment - Compon</vt:lpstr>
      <vt:lpstr>Property and Equipment - Additi</vt:lpstr>
      <vt:lpstr>Goodwill and Intangible - Chang</vt:lpstr>
      <vt:lpstr>Goodwill and Intangibles - Summ</vt:lpstr>
      <vt:lpstr>Goodwill and Intangibles - Addi</vt:lpstr>
      <vt:lpstr>Accrued Expenses - Schedule of </vt:lpstr>
      <vt:lpstr>Notes Payable and Line of Cre38</vt:lpstr>
      <vt:lpstr>Notes Payable and Line of Cre39</vt:lpstr>
      <vt:lpstr>Notes Payable and Line of Cre40</vt:lpstr>
      <vt:lpstr>Fair Value Measurements - Addit</vt:lpstr>
      <vt:lpstr>Leases - Additional Information</vt:lpstr>
      <vt:lpstr>Share-Based Compensation and 43</vt:lpstr>
      <vt:lpstr>Share-Based Compensation and 44</vt:lpstr>
      <vt:lpstr>Share-Based Compensation and 45</vt:lpstr>
      <vt:lpstr>Related Party Transactions - Ad</vt:lpstr>
      <vt:lpstr>Employee Benefit Plan - Additio</vt:lpstr>
      <vt:lpstr>Commitments and Contingencies -</vt:lpstr>
      <vt:lpstr>Commitments and Contingencies49</vt:lpstr>
      <vt:lpstr>Commitments and Contingencies50</vt:lpstr>
      <vt:lpstr>Commitments and Contingencies51</vt:lpstr>
      <vt:lpstr>Income Taxes - Additional Infor</vt:lpstr>
      <vt:lpstr>Segments - Additional Informati</vt:lpstr>
      <vt:lpstr>Segments - Selected Financial I</vt:lpstr>
      <vt:lpstr>Segments - Schedule of Total As</vt:lpstr>
      <vt:lpstr>Restructuring Activities - Summ</vt:lpstr>
      <vt:lpstr>Restructuring Activities - Su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6:34Z</dcterms:created>
  <dcterms:modified xmlns:dcterms="http://purl.org/dc/terms/" xmlns:xsi="http://www.w3.org/2001/XMLSchema-instance" xsi:type="dcterms:W3CDTF">2015-08-14T07:26:34Z</dcterms:modified>
  <dc:title xmlns:dc="http://purl.org/dc/elements/1.1/">Untitled</dc:title>
  <dc:description xmlns:dc="http://purl.org/dc/elements/1.1/"/>
  <dc:subject xmlns:dc="http://purl.org/dc/elements/1.1/"/>
  <cp:keywords/>
  <cp:category/>
</cp:coreProperties>
</file>